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5" sheetId="5" state="visible" r:id="rId5"/>
    <sheet xmlns:r="http://schemas.openxmlformats.org/officeDocument/2006/relationships" name="Basis of Presentation (Notes)" sheetId="6" state="visible" r:id="rId6"/>
    <sheet xmlns:r="http://schemas.openxmlformats.org/officeDocument/2006/relationships" name="Acquisition and Divestitures Ac" sheetId="7" state="visible" r:id="rId7"/>
    <sheet xmlns:r="http://schemas.openxmlformats.org/officeDocument/2006/relationships" name="Inventories (Notes)" sheetId="8" state="visible" r:id="rId8"/>
    <sheet xmlns:r="http://schemas.openxmlformats.org/officeDocument/2006/relationships" name="Property, Plant and Equipment P" sheetId="9" state="visible" r:id="rId9"/>
    <sheet xmlns:r="http://schemas.openxmlformats.org/officeDocument/2006/relationships" name="Derivative Instruments (Notes)" sheetId="10" state="visible" r:id="rId10"/>
    <sheet xmlns:r="http://schemas.openxmlformats.org/officeDocument/2006/relationships" name="Fair Value Measurements (Notes)" sheetId="11" state="visible" r:id="rId11"/>
    <sheet xmlns:r="http://schemas.openxmlformats.org/officeDocument/2006/relationships" name="Debt (Notes)" sheetId="12" state="visible" r:id="rId12"/>
    <sheet xmlns:r="http://schemas.openxmlformats.org/officeDocument/2006/relationships" name="Benefit Plans (Notes)" sheetId="13" state="visible" r:id="rId13"/>
    <sheet xmlns:r="http://schemas.openxmlformats.org/officeDocument/2006/relationships" name="Commitments and Contingencies (" sheetId="14" state="visible" r:id="rId14"/>
    <sheet xmlns:r="http://schemas.openxmlformats.org/officeDocument/2006/relationships" name="Stockholders' Equity and Earnin" sheetId="15" state="visible" r:id="rId15"/>
    <sheet xmlns:r="http://schemas.openxmlformats.org/officeDocument/2006/relationships" name="Stock-Based Compensation Stock-" sheetId="16" state="visible" r:id="rId16"/>
    <sheet xmlns:r="http://schemas.openxmlformats.org/officeDocument/2006/relationships" name="Operating Segments Operating Se" sheetId="17" state="visible" r:id="rId17"/>
    <sheet xmlns:r="http://schemas.openxmlformats.org/officeDocument/2006/relationships" name="Basis of Presentation (Policies" sheetId="18" state="visible" r:id="rId18"/>
    <sheet xmlns:r="http://schemas.openxmlformats.org/officeDocument/2006/relationships" name="Acquisition and Divestitures 19" sheetId="19" state="visible" r:id="rId19"/>
    <sheet xmlns:r="http://schemas.openxmlformats.org/officeDocument/2006/relationships" name="Property, Plant and Equipment20" sheetId="20" state="visible" r:id="rId20"/>
    <sheet xmlns:r="http://schemas.openxmlformats.org/officeDocument/2006/relationships" name="Derivative Instruments (Policie" sheetId="21" state="visible" r:id="rId21"/>
    <sheet xmlns:r="http://schemas.openxmlformats.org/officeDocument/2006/relationships" name="Fair Value Measurements (Polici" sheetId="22" state="visible" r:id="rId22"/>
    <sheet xmlns:r="http://schemas.openxmlformats.org/officeDocument/2006/relationships" name="Acquisition and Divestitures 23" sheetId="23" state="visible" r:id="rId23"/>
    <sheet xmlns:r="http://schemas.openxmlformats.org/officeDocument/2006/relationships" name="Inventories (Tables)" sheetId="24" state="visible" r:id="rId24"/>
    <sheet xmlns:r="http://schemas.openxmlformats.org/officeDocument/2006/relationships" name="Property, Plant and Equipment25"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Benefit Plans (Tables)" sheetId="29" state="visible" r:id="rId29"/>
    <sheet xmlns:r="http://schemas.openxmlformats.org/officeDocument/2006/relationships" name="Stockholders' Equity and Earn30" sheetId="30" state="visible" r:id="rId30"/>
    <sheet xmlns:r="http://schemas.openxmlformats.org/officeDocument/2006/relationships" name="Stock-Based Compensation Stoc31" sheetId="31" state="visible" r:id="rId31"/>
    <sheet xmlns:r="http://schemas.openxmlformats.org/officeDocument/2006/relationships" name="Operating Segments Operating 32" sheetId="32" state="visible" r:id="rId32"/>
    <sheet xmlns:r="http://schemas.openxmlformats.org/officeDocument/2006/relationships" name="Basis of Presentation Narrative" sheetId="33" state="visible" r:id="rId33"/>
    <sheet xmlns:r="http://schemas.openxmlformats.org/officeDocument/2006/relationships" name="Basis of Presentation Variable " sheetId="34" state="visible" r:id="rId34"/>
    <sheet xmlns:r="http://schemas.openxmlformats.org/officeDocument/2006/relationships" name="Basis of Presentation Discontin" sheetId="35" state="visible" r:id="rId35"/>
    <sheet xmlns:r="http://schemas.openxmlformats.org/officeDocument/2006/relationships" name="Acquisition and Divestitures 36" sheetId="36" state="visible" r:id="rId36"/>
    <sheet xmlns:r="http://schemas.openxmlformats.org/officeDocument/2006/relationships" name="Acquisition and Divestitures PP" sheetId="37" state="visible" r:id="rId37"/>
    <sheet xmlns:r="http://schemas.openxmlformats.org/officeDocument/2006/relationships" name="Inventories (Details)" sheetId="38" state="visible" r:id="rId38"/>
    <sheet xmlns:r="http://schemas.openxmlformats.org/officeDocument/2006/relationships" name="Inventories Narrative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Derivative Assets and Liabiliti" sheetId="42" state="visible" r:id="rId42"/>
    <sheet xmlns:r="http://schemas.openxmlformats.org/officeDocument/2006/relationships" name="Derivative Gains and Losses (De" sheetId="43" state="visible" r:id="rId43"/>
    <sheet xmlns:r="http://schemas.openxmlformats.org/officeDocument/2006/relationships" name="Open Long (Short) Positions (De" sheetId="44" state="visible" r:id="rId44"/>
    <sheet xmlns:r="http://schemas.openxmlformats.org/officeDocument/2006/relationships" name="Fair Value Measurements (Detail" sheetId="45" state="visible" r:id="rId45"/>
    <sheet xmlns:r="http://schemas.openxmlformats.org/officeDocument/2006/relationships" name="Debt Total debt (Details)" sheetId="46" state="visible" r:id="rId46"/>
    <sheet xmlns:r="http://schemas.openxmlformats.org/officeDocument/2006/relationships" name="Debt Revolving Credit Facilitie" sheetId="47" state="visible" r:id="rId47"/>
    <sheet xmlns:r="http://schemas.openxmlformats.org/officeDocument/2006/relationships" name="Debt Western Refining Acquisiti" sheetId="48" state="visible" r:id="rId48"/>
    <sheet xmlns:r="http://schemas.openxmlformats.org/officeDocument/2006/relationships" name="Debt WNRL Revolving Credit Faci" sheetId="49" state="visible" r:id="rId49"/>
    <sheet xmlns:r="http://schemas.openxmlformats.org/officeDocument/2006/relationships" name="Debt WNRL Senior Notes (Details" sheetId="50" state="visible" r:id="rId50"/>
    <sheet xmlns:r="http://schemas.openxmlformats.org/officeDocument/2006/relationships" name="Benefit Plans (Details)" sheetId="51" state="visible" r:id="rId51"/>
    <sheet xmlns:r="http://schemas.openxmlformats.org/officeDocument/2006/relationships" name="Stockholders' Equity, Changes t" sheetId="52" state="visible" r:id="rId52"/>
    <sheet xmlns:r="http://schemas.openxmlformats.org/officeDocument/2006/relationships" name="Stockholders' Equity and Earn53" sheetId="53" state="visible" r:id="rId53"/>
    <sheet xmlns:r="http://schemas.openxmlformats.org/officeDocument/2006/relationships" name="Stockholders' Equity and Earn54" sheetId="54" state="visible" r:id="rId54"/>
    <sheet xmlns:r="http://schemas.openxmlformats.org/officeDocument/2006/relationships" name="Stock-Based Compensation Stoc55" sheetId="55" state="visible" r:id="rId55"/>
    <sheet xmlns:r="http://schemas.openxmlformats.org/officeDocument/2006/relationships" name="Stock-Based Compensation Stoc56" sheetId="56" state="visible" r:id="rId56"/>
    <sheet xmlns:r="http://schemas.openxmlformats.org/officeDocument/2006/relationships" name="Operating Segments Operating 57" sheetId="57" state="visible" r:id="rId57"/>
    <sheet xmlns:r="http://schemas.openxmlformats.org/officeDocument/2006/relationships" name="Operating Segments Operating 58" sheetId="58" state="visible" r:id="rId58"/>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7</t>
  </si>
  <si>
    <t>Aug. 04, 2017</t>
  </si>
  <si>
    <t>Document and Entity Information [Abstract]</t>
  </si>
  <si>
    <t>Entity Registrant Name</t>
  </si>
  <si>
    <t>ANDEAVOR</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Statements of Consolidated Operations (Unaudited) - USD ($) shares in Millions, $ in Millions</t>
  </si>
  <si>
    <t>3 Months Ended</t>
  </si>
  <si>
    <t>Jun. 30, 2016</t>
  </si>
  <si>
    <t>Income Statement [Abstract]</t>
  </si>
  <si>
    <t>Revenues (a)</t>
  </si>
  <si>
    <t>Costs and Expenses</t>
  </si>
  <si>
    <t>Cost of sales (excluding the lower of cost or market inventory valuation adjustment) (a)</t>
  </si>
  <si>
    <t>Lower of cost or market inventory valuation adjustment</t>
  </si>
  <si>
    <t>Operating expenses</t>
  </si>
  <si>
    <t>General and administrative expenses</t>
  </si>
  <si>
    <t>Depreciation and amortization expenses</t>
  </si>
  <si>
    <t>(Gain) loss on asset disposals and impairments</t>
  </si>
  <si>
    <t>Operating Income</t>
  </si>
  <si>
    <t>Interest and financing costs, net</t>
  </si>
  <si>
    <t>Equity in earnings of equity method investments</t>
  </si>
  <si>
    <t>Other income, net</t>
  </si>
  <si>
    <t>Earnings Before Income Taxes</t>
  </si>
  <si>
    <t>Income tax expense</t>
  </si>
  <si>
    <t>Net Earnings from Continuing Operations</t>
  </si>
  <si>
    <t>Earnings from discontinued operations, net of tax</t>
  </si>
  <si>
    <t>Net Earnings</t>
  </si>
  <si>
    <t>Less: Net earnings from continuing operations attributable to noncontrolling interest</t>
  </si>
  <si>
    <t>Net Earnings Attributable to Andeavor</t>
  </si>
  <si>
    <t>Continuing operations</t>
  </si>
  <si>
    <t>Net Earnings per Share - Basic</t>
  </si>
  <si>
    <t>Discontinued operations</t>
  </si>
  <si>
    <t>Total</t>
  </si>
  <si>
    <t>Weighted average common shares outstanding - Basic</t>
  </si>
  <si>
    <t>Net Earnings per Share - Diluted</t>
  </si>
  <si>
    <t>Weighted average common shares outstanding - Diluted</t>
  </si>
  <si>
    <t>Dividends per Share</t>
  </si>
  <si>
    <t>Supplemental Information</t>
  </si>
  <si>
    <t>Excise and Sales Taxes</t>
  </si>
  <si>
    <t>Condensed Consolidated Balance Sheets (Unaudited) - USD ($) $ in Millions</t>
  </si>
  <si>
    <t>Dec. 31, 2016</t>
  </si>
  <si>
    <t>Current Assets</t>
  </si>
  <si>
    <t>Cash and cash equivalents</t>
  </si>
  <si>
    <t>Receivables, net of allowance for doubtful accounts</t>
  </si>
  <si>
    <t>Inventories, net</t>
  </si>
  <si>
    <t>Prepayments and other current assets</t>
  </si>
  <si>
    <t>Total Current Assets</t>
  </si>
  <si>
    <t>Property, Plant and Equipment, Net</t>
  </si>
  <si>
    <t>Goodwill</t>
  </si>
  <si>
    <t>Acquired Intangibles, Net</t>
  </si>
  <si>
    <t>Other Noncurrent Assets, Net</t>
  </si>
  <si>
    <t>Total Assets</t>
  </si>
  <si>
    <t>[1]</t>
  </si>
  <si>
    <t>Current Liabilities</t>
  </si>
  <si>
    <t>Accounts payable</t>
  </si>
  <si>
    <t>Current maturities of debt</t>
  </si>
  <si>
    <t>Other current liabilities</t>
  </si>
  <si>
    <t>Total Current Liabilities</t>
  </si>
  <si>
    <t>Deferred Income Taxes</t>
  </si>
  <si>
    <t>Debt, Net of Unamortized Issuance Costs</t>
  </si>
  <si>
    <t>[2]</t>
  </si>
  <si>
    <t>Other Noncurrent Liabilities</t>
  </si>
  <si>
    <t>Total Liabilities</t>
  </si>
  <si>
    <t>Andeavor Stockholders’ Equity</t>
  </si>
  <si>
    <t>Common stock, par value $0.162/3; authorized 300,000,000 shares (200,000,000 in 2016); 200,004,789 shares issued (159,474,572 in 2016)</t>
  </si>
  <si>
    <t>Additional paid-in capital</t>
  </si>
  <si>
    <t>Retained earnings</t>
  </si>
  <si>
    <t>Treasury stock, 41,446,523 common shares (42,574,625 in 2016), at cost</t>
  </si>
  <si>
    <t>Accumulated other comprehensive loss, net of tax</t>
  </si>
  <si>
    <t>Total Andeavor Stockholders’ Equity</t>
  </si>
  <si>
    <t>Noncontrolling Interest</t>
  </si>
  <si>
    <t>Total Equity</t>
  </si>
  <si>
    <t>[4]</t>
  </si>
  <si>
    <t>[3]</t>
  </si>
  <si>
    <t>Total Liabilities and Equity</t>
  </si>
  <si>
    <t>Increase primarily related to Western Refining Acquisition. See Note 2.</t>
  </si>
  <si>
    <t>Increase primarily related to borrowings on our Revolving Credit Facility for the Western Refining Acquisition and WNRL’s outstanding debt. See Note 2.</t>
  </si>
  <si>
    <t>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t>
  </si>
  <si>
    <t>We have 5.0 million shares of preferred stock authorized with no par value per share. No shares of preferred stock were outstanding as of June 30, 2017 and December 31, 2016.</t>
  </si>
  <si>
    <t>Condensed Consolidated Balance Sheets (Unaudited) (Parentheticals) - USD ($) $ in Millions</t>
  </si>
  <si>
    <t>Common Stock, Par or Stated Value Per Share</t>
  </si>
  <si>
    <t>Common Stock, Shares Authorized</t>
  </si>
  <si>
    <t>Common Stock, Shares, Issued</t>
  </si>
  <si>
    <t>Treasury Stock, Shares</t>
  </si>
  <si>
    <t>Other Noncurrent Assets</t>
  </si>
  <si>
    <t>Other noncurrent assets, net</t>
  </si>
  <si>
    <t>Long-term Debt, Net of Unamortized Issuance Costs</t>
  </si>
  <si>
    <t>Logistics</t>
  </si>
  <si>
    <t>Condensed Statements of Consolidated Cash Flows (Unaudited) - USD ($) $ in Millions</t>
  </si>
  <si>
    <t>Cash Flows From (Used In) Operating Activities</t>
  </si>
  <si>
    <t>Net earnings</t>
  </si>
  <si>
    <t>Adjustments to reconcile net earnings to net cash from operating activities:</t>
  </si>
  <si>
    <t>Amortization of debt issuance costs and discounts</t>
  </si>
  <si>
    <t>Gain on asset disposals and improvements</t>
  </si>
  <si>
    <t>Stock-based compensation expense</t>
  </si>
  <si>
    <t>Deferred income taxes</t>
  </si>
  <si>
    <t>Turnaround and branding charges</t>
  </si>
  <si>
    <t>Equity in earnings of equity method investments, net of distributions</t>
  </si>
  <si>
    <t>Other operating activity</t>
  </si>
  <si>
    <t>Changes in current assets and current liabilities</t>
  </si>
  <si>
    <t>Changes in noncurrent assets and noncurrent liabilities</t>
  </si>
  <si>
    <t>Net cash from operating activities</t>
  </si>
  <si>
    <t>Cash Flows From (Used In) Investing Activities</t>
  </si>
  <si>
    <t>Capital expenditures</t>
  </si>
  <si>
    <t>Acquisitions, net of cash</t>
  </si>
  <si>
    <t>Proceeds from asset sales</t>
  </si>
  <si>
    <t>Other investing activities</t>
  </si>
  <si>
    <t>Net cash used in investing activities</t>
  </si>
  <si>
    <t>Cash Flows From (Used In) Financing Activities</t>
  </si>
  <si>
    <t>Borrowings under revolving credit agreements</t>
  </si>
  <si>
    <t>Repayments on revolving credit agreements</t>
  </si>
  <si>
    <t>Proceeds from debt offering</t>
  </si>
  <si>
    <t>Repayments of debt</t>
  </si>
  <si>
    <t>Dividend payments</t>
  </si>
  <si>
    <t>Net proceeds from issuance of Andeavor Logistics LP common units</t>
  </si>
  <si>
    <t>Distributions by Andeavor Logistics LP to noncontrolling interest</t>
  </si>
  <si>
    <t>Purchases of common stock</t>
  </si>
  <si>
    <t>Taxes paid related to net share settlement of equity awards</t>
  </si>
  <si>
    <t>Other financing activities</t>
  </si>
  <si>
    <t>Net cash from (used in) financing activities</t>
  </si>
  <si>
    <t>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ORGANIZATION Effective August 1, 2017, Tesoro Corporation changed its name to Andeavor. As used in this report, the terms “Andeavor,” the “Company,” “we,” “us” or “our” may refer to Andeavor, one or more of its consolidated subsidiaries or all of them taken as a whole. The words “we,” “us” or “our” generally include Andeavor Logistics LP (“Andeavor Logistics”) (formerly Tesoro Logistics LP) and Western Refining Logistics, LP (“WNRL”), publicly-traded limited partnerships, and their subsidiaries as consolidated subsidiaries of Andeavor with certain exceptions where there are transactions or obligations between Andeavor Logistics, WNRL and Andeavor or its other subsidiaries. WESTERN REFINING. On June 1, 2017 , pursuant to the Agreement and Plan of Merger, dated as of November 16, 2016 (the “Merger Agreement”), by and among Western Refining, Inc. (“Western Refining”), the Company, our wholly-owned subsidiaries Tahoe Merger Sub 1, Inc. and Tahoe Merger Sub 2, LLC, Tahoe Merger Sub 1 was merged with and into Western Refining, with Western Refining surviving such merger as a wholly-owned subsidiary of the Company (the “Merger” or the “Western Refining Acquisition”). As a result of the Merger, we obtained Western Refining’s 53% ownership interest in WNRL. Thus, these condensed consolidated financial statements reflect the operations, financial position and cash flows associated with Western Refining, WNRL and their related subsidiaries with all intercompany transactions eliminated upon consolidation. WNRL is a publicly-traded master limited partnership that owns and operates logistic assets consisting of pipeline and gathering, terminalling, storage and transportation assets and provides services to our Refining segment. The majority of WNRL's logistics assets are integral to the operations of our El Paso, Gallup and St. Paul Park refineries. It also own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PRINCIPLES OF CONSOLIDATION AND BASIS OF PRESENTATION PRINCIPLES OF CONSOLIDATION. These interim condensed consolidated financial statements and notes hereto of Andeavor and its subsidiaries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he consolidated balance sheet at December 31, 2016 has been condensed from the audited consolidated financial statements at that date. We prepare our condensed consolidated financial statements in conformity with accounting principles generally accepted in the United States of America (“U.S. GAAP”). However, certain information and notes normally included in financial statements prepared in accordance with U.S. GAAP have been condensed or omitted pursuant to the SEC’s rules and regulations. Management believes that the disclosures presented herein are adequate to present the information fairly. The accompanying condensed consolidated financial statements and notes should be read in conjunction with the Andeavor and Western Refining Annual Reports on Form 10-K for the year ended December 31, 2016 . BASIS OF PRESENTATION. We are required under U.S. GAAP to make estimates and assumptions that affect the reported amounts and disclosures of assets and liabilities at the date of the financial statements and the reported amounts of revenues and expenses during the periods presented. 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 The consolidated statements of comprehensive income for the six months ended June 30, 2017 have been omitted, as there was no material change to accumulated other comprehensive income for the six months ended June 30, 2017 . For the six months ended June 30, 2016 , accumulated other comprehensive income decreased $10 million , net of tax, due to the recognition of a settlement loss for one of our executive retirement plans and remeasurement of the pension liability. CONDENSED CONSOLIDATING FINANCIAL INFORMATION. Andeavor’s senior notes and its revolving credit facility (the “Revolving Credit Facility”) were fully and unconditionally and jointly and severally guaranteed by certain of our subsidiaries. Andeavor Logistics, in which we had a 33% ownership interest as of June 30, 2017 , and other subsidiaries did not guarantee these obligations. Pursuant to the terms of the Revolving Credit Facility and the indentures governing the Andeavor senior notes, any guarantees on our obligations were subject to release if the Company satisfactorily achieved an investment grade rating from either Moody’s Investors Service or S&amp;P Global Ratings, as the Company already had achieved such rating from Fitch Ratings, Inc. On June 5, 2017, S&amp;P Global Ratings raised its corporate credit and senior unsecured debt rating on the Company to BBB- from BB+, with a stable outlook. As a result, the guarantees of the Andeavor senior notes and Revolving Credit Facility were released upon the discharge of the terms of the Andeavor senior notes and Revolving Credit Facility agreements. The Company is now exempt from disclosing condensed consolidating financial information in accordance with Rule 3-10 of Regulation S-X, as enacted under the Securities Act of 1933. VARIABLE INTEREST ENTITIES. Our condensed consolidated financial statements include two variable interest entities, Andeavor Logistics and WNRL, which together comprise our Logistics segment. For variable interest entity reporting purposes, we aggregate these entities based on the similarity of their operations. For parenthetical purposes on the consolidated statement of financial position, balances do not include Andeavor’s basis in WNRL. Andeavor Logistics is a publicly traded limited partnership that we formed to own, operate, develop and acquire logistics assets. Its assets are integral to the success of our refining and marketing operations and are used to gather crude oil and natural gas, process natural gas, and distribute, transport and store crude oil and refined products. Andeavor Logistics provides us and third parties with various terminal distribution, storage, pipeline transportation, natural gas liquids processing, trucking and petroleum-coke handling services under long-term, fee-based commercial agreements, many of which contain minimum volume commitments. We do not provide financial or equity support through any liquidity arrangements or financial guarantees to Andeavor Logistics. Tesoro Logistics GP, LLC (“TLGP”), our wholly-owned subsidiary, serves as the general partner of Andeavor Logistics. We held an approximate 33% and 34% interest in Andeavor Logistics at June 30, 2017 and December 31, 2016 , respectively, including the general partner interest (approximately 2% at both June 30, 2017 and December 31, 2016 ) and all of the incentive distribution rights. As the general partner of Andeavor Logistics, we have the sole ability to direct the activities of Andeavor Logistics that most significantly impact its performance, and therefore we consolidate Andeavor Logistics. We are also considered to be the primary beneficiary for accounting purposes and are Andeavor Logistics’ largest customer. In the event Andeavor Logistics incurs a loss, our operating results will reflect Andeavor Logistics’ loss, net of intercompany eliminations. Under our various long-term, fee-based commercial agreements with Andeavor Logistics, transactions with us accounted for 49% of Andeavor Logistics’ total revenues for both the three and six months ended June 30, 2017 , respectively, and 57% of Andeavor Logistics’ total revenues for both the three and six months ended June 30, 2016 . As of June 30, 2017 , we owned a 53% interest in WNRL. Western Refining Logistics GP, LLC (“WGP”), our wholly-owned subsidiary, serves as the general partner of WNRL and has the sole ability to direct the activities that most significantly impact WNRL's economic performance, and therefore we consolidate WNRL. All intercompany transactions with WNRL are eliminated upon consolidation. We are WNRL’s primary logistics customer and a significant wholesale customer through our Marketing segment. WNRL generates revenues by charging tariffs and fee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party customers. We accounted for 36% of WNRL’s total revenues for the period of June 1, 2017 through June 30, 2017 under our long-term agreements with WNRL.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us in support of WNRL's operations of its pipelines, terminals and storage facilities. We do not provide financial or equity support through any liquidity arrangements and/or debt guarantees to WNRL. DISCONTINUED OPERATIONS. On September 25, 2013 , we completed the sale of all of our interest in Tesoro Hawaii, LLC, which operated a 94 thousand barrels per day Hawaii refinery, retail sites and associated logistics assets (the “Hawaii Business”). The sale of the Hawaii Business was subject to an earn-out provision based on the annual gross margin (as defined in sale agreement) in the three annual periods beginning with the year ended December 31, 2014 and ending with the year ended December 31, 2016. Additionally, we retained liability for certain regulatory improvements required at the Hawaii refinery and tank replacement efforts at certain retail sites. The results of operations for this business have been presented as discontinued operations in the condensed statements of consolidated operations. There were no earnings or loss recorded for the three and six months ended June 30, 2017 and there were no revenues for the three and six months ended June 30, 2016 . However, we recorded $17 million in pre-tax earnings ( $11 million after-tax) primarily related to the earn-out provision of the sale during the six months ended June 30, 2016 . No gain or loss was recorded for the three months ended June 30, 2016 . Cash flows used in discontinued operations were $6 million for the six months ended June 30, 2017 and cash flows from discontinued operations were $12 million for the six months ended June 30, 2016 . Unless otherwise noted, the information in the notes to the condensed consolidated financial statements relates to our continuing operations.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expect to transition to the new standard under the modified retrospective transition method, whereby a cumulative effect adjustment will be recognized upon adoption, if applicable, and the guidance will be applied prospectively. We are progressing through our implementation plan and continue to evaluate the impact of the standard’s revenue recognition model on our contracts with customers in the Marketing, Logistics and Refining segments along with our business processes, accounting systems, controls and financial statement disclosures. Additionally, we have commenced our assessment of the standard’s impact on Western Refining and WNRL following the Western Refining Acquisition. While we have made substantial progress in our review and documentation of the impact of the standard on our revenue agreements, we continue to assess the impact in certain areas where industry consensus continues to be formed such as agreements with terms that include non-cash consideration and other unique considerations. We do not expect the standard to have a material impact to the amount or timing of revenues recognized for substantially all of our revenue arrangements in the Marketing and Refining segments, although we do expect some impact on presentation and disclosures in our financial statements relating to Logistics segment for contracts that include minimum volume commitments with claw back provisions, or where revenue is based on non-cash consideration. In addition, we will make an election to present our Marketing segment revenues net of excise taxes, consistent with our current presentation of Refining and Logistics segment revenues .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We adopted ASU 2015-11 as of January 1, 2017, which resulted in changes to how we perform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At this time, we are evaluating the potential impact of this standard on our financial statements, including the reporting requirements for transactions between entities under common control, and whether we will early adopt this standard in 2017. GOODWILL. In January 2017, the FASB issued ASU 2017-04, “Simplifying the Test for Goodwill Impairment” (“ASU 2017-04”), which eliminates the second step from the goodwill impairment test that requires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s is eligible for capitalization. The Company will present other components of net benefit costs elsewhere on the condensed statement of consolidated operations.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 SHARE-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Acquisition and Divestitures Acquisition (Notes)</t>
  </si>
  <si>
    <t>Acquisition [Abstract]</t>
  </si>
  <si>
    <t>Mergers, Acquisitions and Dispositions Disclosures [Text Block]</t>
  </si>
  <si>
    <t>ACQUISITIONS AND DIVESTITURES WESTERN REFINING, INC. ACQUISITION On June 1, 2017 , we completed the Western Refining Acquisition. Under the terms of the Merger Agreement, the shareholders of Western Refining elected cash consideration of $37.30 per share up to the maximum aggregate cash election of $405 million with each remaining Western Refining share being exchanged for 0.4350 shares of the Company. This resulted in the issuance of 42,617,738 of our shares, which was comprised of 39,499,524 newly issued shares of common stock and 3,118,214 shares of treasury stock. Based on our $83.25 per share closing stock price on June 1, 2017 , the aggregate value of consideration paid to Western Refining shareholders was $4.0 billion , including approximately $3.6 billion of our stock and approximately $424 million of cash, including cash payable upon accelerated vesting of Western Refining equity awards. The cash portion of the purchase price, along with the settlement of $1.6 billion of certain Western Refining debt and other transaction related costs, was funded using cash on hand and $575 million of funds drawn on the Revolving Credit Facility, the capacity of which increased to $3.0 billion following the Merger. We accounted for the Western Refining Acquisition using the acquisition method of accounting, which requires, among other things, that assets acquired at their fair values and liabilities assumed be recognized on the balance sheet as of the acquisition date. The purchase price allocation for the Western Refining Acquisition is preliminary and has been allocated based on estimated fair values of the assets acquired and liabilities assumed at the acquisition date,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159 Receivables 499 Inventories 807 Prepayments and Other Current Assets 213 Property, Plant and Equipment (a) 3,390 Goodwill 3,001 Acquired Intangibles 258 Other Noncurrent Assets 158 Accounts Payable (701 ) Accrued Liabilities (326 ) Current Portion of Long-term Debt (12 ) Deferred Income Taxes (586 ) Debt (2,073 ) Other Noncurrent Liabilities (88 ) Noncontrolling Interest (719 ) Total purchase price $ 3,980 (a) Estimated useful lives ranging from 3 to 28 years have been assumed based on the preliminary valuation. GOODWILL. Andeavor evaluated several factors that contributed to the amount of goodwill presented above. These factors include the acquisition of an existing integrated refining, marketing and logistics business located in areas with access to cost-advantaged feedstocks with an assembled workforce that cannot be duplicated at the same costs by a new entrant. Further, the Western Refining Acquisition provides a platform for future growth through operating efficiencies Andeavor expects to gain from the application of best practices across the combined company and an ability to realize synergies from the geographic diversification of Andeavor’s business and rationalization of general and administrative costs. The amount of goodwill by reportable segment is as follows: Refining $1.9 billion , Logistics $1.0 billion and Marketing $84 million . Based on information evaluated to date, we estimate approximately $2.1 billion of the $3.0 billion in goodwill resulting from the tax-free Merger with Western Refining to be non-deductible for tax purposes. As a result of prior acquisitions, Western Refining has tax-deductible goodwill, in which we received carryover basis, providing tax deductibility for an estimated $0.9 billion of the $3.0 billion in goodwill that otherwise would not be deductible. PROPERTY, PLANT AND EQUIPMENT. The fair value of property, plant and equipment is $3.4 billion . This preliminary fair value is based on a valuation using a combination of the income, cost and market approaches. The useful lives are based on similar assets at Andeavor. ACQUIRED INTANGIBLE ASSETS. We estimated the fair value of the acquired identifiable intangible assets at $258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trade names and favorable leases, all of which will be amortized over a definite-life. We also recognized an intangible asset of approximately $38 million related to liquor licenses, which have an indefinite life. We considered the assets' history, accounting by Western Refining, our plans for the continued use and marketing of the assets, and how a market participant would use the assets in determining whether the intangible assets have an indefinite or definite life. We amortize acquired intangibles with finite lives on a straight-line basis over an estimated weighted average useful life of 15 years, and we include the amortization in depreciation and amortization expenses on our condensed statement of consolidated operations. The gross carrying value of our finite life intangibles acquired from the Western Refining Acquisition was $220 million and the accumulated amortization was $1 million as of June 30, 2017 . Amortization expense is expected to be approximately $15 million per year for the next five years. We have not yet finalized our valuation estimate and related evaluation of the useful lives; accordingly, future amortization of intangible assets related to customer relationships may be revised. CONTINGENCIES. We assumed environmental, legal and asset retirement obligation liabilities of approximately $23 million in the Western Refining Acquisition. The fair value of these liabilities is preliminary, pending the completion of an independent valuation and other information as it becomes available to us. INTERESTS IN WNRL AND MINNESOTA PIPE LINE COMPANY. With the Western Refining Acquisition, we acquired a controlling interest in WNRL. The fair value of the non-controlling interest in WNRL is based on the share price, shares outstanding and the percent of public unitholders of WNRL on June 1, 2017. Additionally, we acquired a 17% common equity interest in Minnesota Pipe Line Company, LLC (“MPL”). We are accounting for our investment in MPL under the equity method of accounting given our ability to exercise significant influence over MPL. ACQUISITION COSTS. We recognized acquisition costs related to the Western Refining Acquisition of $61 million and $68 million in general and administrative expenses for the three and six months ended June 30, 2017 , respectively. Additionally, we recognized $48 million of severance costs, of which $41 million was due to the change of control and $7 million of expected severance and retention payments in future periods. We had $7 million recognized in accrued liabilities remaining to be paid. WESTERN REFINING REVENUES AND NET EARNINGS. For the period from June 1, 2017 through June 30, 2017 , we recognized $831 million in revenues and $32 million of net loss related to the business acquired. The net loss for this period includes an allocation of the lower of cost or market adjustment related to Western Refining’s post-Merger operations along with related acquisition and severance costs. PRO FORMA FINANCIAL INFORMATION. The following unaudited pro forma information combines the historical operations of Tesoro and Western Refining, giving effect to the merger and related transactions as if they had been consummated on January 1, 2016, the beginning of the earliest period presented. PRO FORMA CONSOLIDATED REVENUES AND CONSOLIDATED NET EARNINGS (in millions) Three Months Ended June 30, Six Months Ended June 30, 2017 2016 2017 2016 Revenues $ 9,591 $ 8,426 $ 18,581 $ 15,010 Net earnings (a) 215 565 360 637 (a) While many recurring adjustments impact the pro forma figures presented, the increase in pro forma net earnings compared to our net earnings presented on the condensed statements of consolidated operations for both the three months and six months ended June 30, 2017 include a significant non-recurring adjustment removing acquisition and integration costs from 2017 and reflects these costs in the first quarter of 2016, the period the acquisition was assumed to be completed for pro forma purposes. NORTH DAKOTA GATHERING AND PROCESSING ASSETS ACQUISITION On January 1, 2017 , Andeavor Logistics acquired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5 million , including payments for working capital adjustments. The North Dakota Gathering and Processing Assets include crude oil, natural gas and produced water gathering pipelines, natural gas processing and fractionation capacity in the Sanish and Pronghorn fields of the Williston Basin in North Dakota. This acquisition was immaterial to our condensed consolidated financial statements. DIVESTITURES On June 2, 2017, pursuant to our consent decree with the state of Alaska associated with our acquisition of certain terminalling and storage assets in Alaska during 2016, Andeavor Logistics sold one of its existing Alaska products terminals (“Alaska Terminal”). The sale of the Alaska Terminal resulted in a $25 million gain on sale being recognized in our condensed consolidated statement of operations for both the three and six months ended June 30, 2017 . The Alaska Terminal divestiture did not have an impact on our Logistics segment’s operations.</t>
  </si>
  <si>
    <t>Inventories (Notes)</t>
  </si>
  <si>
    <t>Inventory Disclosure [Abstract]</t>
  </si>
  <si>
    <t>INVENTORIES</t>
  </si>
  <si>
    <t>INVENTORIES COMPONENTS OF INVENTORIES (in millions) June 30, December 31, Domestic crude oil and refined products (a) $ 2,911 $ 2,099 Foreign subsidiary crude oil (b) 35 310 Materials and supplies (a) 227 149 Oxygenates and by-products 62 81 Merchandise (a) 49 1 Less: Lower of cost or market reserve (209 ) — Total Inventories $ 3,075 $ 2,640 (a) Increase primarily related to Western Refining Acquisition. See Note 2. (b) In April 2017, our pipeline and storage lease in Panama terminated. We recorded a lower of cost or market reserve adjustment of $209 million at June 30, 2017 for our crude oil, refined products, oxygenates and by-product inventories to adjust the carrying value of our inventories to reflect replacement costs at the reporting date. We reverse any lower of cost or market reserve in the subsequent period because the inventories are sold or used and then perform a complete lower of cost or market assessment of ending inventories at the end of each reporting period to determine if a reserve is required. At December 31, 2016 , prior to changes in our lower of cost or market test following the effectiveness of ASU 2015-11, the replacement cost of our crude oil and refined product inventories exceeded carrying value, both in the aggregate, by approximately $107 million .</t>
  </si>
  <si>
    <t>Property, Plant and Equipment Property, Plant and Equipment (Notes)</t>
  </si>
  <si>
    <t>Property, Plant and Equipment [Abstract]</t>
  </si>
  <si>
    <t>Property, Plant and Equipment Disclosure [Text Block]</t>
  </si>
  <si>
    <t>PROPERTY, PLANT AND EQUIPMENT PROPERTY, PLANT AND EQUIPMENT (in millions) June 30, December 31, Refining (a) $ 10,169 $ 8,067 Logistics (a) 6,011 4,059 Marketing (a) 1,208 934 Corporate 523 412 Property, Plant and Equipment, at Cost 17,911 13,472 Accumulated depreciation (3,768 ) (3,496 ) Property, Plant and Equipment, Net $ 14,143 $ 9,976 (a) Increase primarily related to Western Refining Acquisition. See Note 2. We capitalize interest as part of the cost of major projects during the construction period. Capitalized interest totaled $12 million and $6 million for the three months ended June 30, 2017 and 2016 , respectively, and $22 million and $12 million for the six months ended June 30, 2017 and 2016 , respectively, and is recorded as a reduction to net interest and financing costs in our condensed statements of consolidated operations.</t>
  </si>
  <si>
    <t>Derivative Instruments (Notes)</t>
  </si>
  <si>
    <t>General Discussion of Derivative Instruments and Hedging Activities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purchase and sale contracts (“Forward Contracts”), exchange-traded futures (“Futures Contracts”), over-the-counter swaps, including those cleared on an exchange (“Swap Contracts”), options (“Options”), and over-the-counter options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June 30, 2017 and December 31, 2016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densed consolidated balance sheets. DERIVATIVE ASSETS AND LIABILITIES (in millions) Derivative Assets Derivative Liabilities Balance Sheet Location June 30, December 31, June 30, December 31, Commodity Futures Contracts Prepayments and other current assets $ 756 $ 821 $ 724 $ 871 Commodity Swap Contracts Prepayments and other current assets 15 11 9 13 Commodity Swap Contracts Receivables 5 — — — Commodity Swap Contracts Payables — — 1 2 Commodity Options Contracts Prepayments and other current assets — 1 — — Commodity Forward Contracts Receivables 8 6 — — Commodity Forward Contracts Accounts payable — — 5 2 Total Gross Mark-to-Market Derivatives 784 839 739 888 Less: Counterparty Netting and Cash Collateral (a) (731 ) (744 ) (725 ) (832 ) Total Net Fair Value of Derivatives $ 53 $ 95 $ 14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our counterparties had provided cash collateral of $6 million related to our unrealized derivative positions. As of December 31, 2016 , we had provided cash collateral amounts of $88 million related to our unrealized derivative positions. Cash collateral amounts are netted with mark-to-market derivative assets. GAINS (LOSSES) ON MARK-TO-MARKET DERIVATIVES (in millions) Three Months Ended June 30, Six Months Ended June 30, 2017 2016 2017 2016 Commodity Contracts $ 92 $ (82 ) $ 120 $ (44 ) Foreign Currency Forward Contracts — — — 1 Total Gain (Loss) on Mark-to-Market Derivatives $ 92 $ (82 ) $ 120 $ (43 ) INCOME STATEMENT LOCATION OF GAINS (LOSSES) ON MARK-TO-MARKET DERIVATIVES (in millions) Three Months Ended June 30, Six Months Ended June 30, 2017 2016 2017 2016 Revenues $ 1 $ (20 ) $ 9 $ (5 ) Cost of sales 91 (62 ) 111 (39 ) Other income, net — — — 1 Total Gain (Loss) on Mark-to-Market Derivatives $ 92 $ (82 ) $ 120 $ (43 ) OPEN LONG (SHORT) POSITIONS OUTSTANDING COMMODITY AND OTHER CONTRACTS (units in thousands) Contract Volumes by Year of Maturity Unit of Measure Mark-to-Market Derivative Instrument 2017 2018 2019 Crude oil, refined products and blending products: Swap Contracts - long 3,931 367 — Barrels Futures Contracts - long 7,193 864 — Barrels Options - short (274) — — Barrels Forward Contracts - long 2,045 — — Barrels Carbon emissions credits: Futures Contracts - long 50 — — Tons Corn: Futures Contracts - long 545 20 — Bushels At June 30, 2017 , we had open Forward Contracts to purchase CAD $5 million that were settled on July 24, 2017 .</t>
  </si>
  <si>
    <t>Fair Value Measurements (Notes)</t>
  </si>
  <si>
    <t>Fair Value Disclosures [Abstract]</t>
  </si>
  <si>
    <t>FAIR VALUE MEASUREMENTS</t>
  </si>
  <si>
    <t>FAIR VALUE MEASUREMENTS 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June 30, 2017 or December 31, 2016 . Our financial assets and liabilities measured at fair value on a recurring basis include derivative instruments. Additionally, our financial liabilities include obligations for Renewable Identification Numbers (“RINs”) and cap-and-trade emission credits for the state of California (together with RINs, our “Environmental Credit Obligations”). See Note 5 for further information on our derivative instruments. Amounts presented below for Environmental Credit Obligations represent the estimated fair value amount at each balance sheet date for which we do not have sufficient RINs and California cap-and-trade credits to satisfy our obligations to the U.S. Environmental Protection Agency and the state of California, respectively. FINANCIAL ASSETS AND LIABILITIES AT FAIR VALUE (in millions) June 30, 2017 Level 1 Level 2 Level 3 Netting and Collateral (a) Total Assets: Commodity Futures Contracts $ 751 $ 5 $ — $ (722 ) $ 34 Commodity Swap Contracts — 20 — (9 ) 11 Commodity Forward Contracts — 8 — — 8 Total Assets $ 751 $ 33 $ — $ (731 ) $ 53 Liabilities: Commodity Futures Contracts $ 723 $ 1 $ — $ (716 ) $ 8 Commodity Swap Contracts — 10 — (9 ) 1 Commodity Forward Contracts — 5 — — 5 Environmental Credit Obligations — 217 — — 217 Total Liabilities $ 723 $ 233 $ — $ (725 ) $ 231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 our counterparties had provided cash collateral of $6 million related to our unrealized derivative positions. As of December 31, 2016 , we had provided cash collateral amounts of $88 million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continued insignificance of bad debt expense, which includes an evaluation of counterparty credit risk. The borrowings under our Revolving Credit Facility, the Andeavor Logistics senior secured revolving credit agreement (the “Andeavor Logistics Revolving Credit Facility”), the secured Andeavor Logistics drop down credit facility (the “Andeavor Logistics Dropdown Credit Facility”) and the WNRL revolving credit facility (the “WNRL Revolving Credit Facility”), which include variable interest rates, approximate fair value. The fair value of our fixed rate debt is based on prices from recent trade activity and is categorized in level 2 of the fair value hierarchy. The carrying value and fair value of our debt were approximately $7.7 billion and $8.1 billion as of June 30, 2017 , respectively, and $7.0 billion and $7.3 billion at December 31, 2016 , respectively. These carrying and fair values of our debt do not consider the unamortized issuance costs, which are netted against our total debt.</t>
  </si>
  <si>
    <t>Debt (Notes)</t>
  </si>
  <si>
    <t>Debt Disclosure [Abstract]</t>
  </si>
  <si>
    <t>DEBT</t>
  </si>
  <si>
    <t>DEBT DEBT BALANCE, NET OF CURRENT MATURITIES AND UNAMORTIZED ISSUANCE COSTS (in millions) June 30, December 31, Total debt (a) $ 7,715 $ 7,042 Unamortized issuance costs and premiums (b) (73 ) (109 ) Current maturities (478 ) (465 ) Debt, Net of Current Maturities and Unamortized Issuance Costs (c) $ 7,164 $ 6,468 (a) Total debt related to Andeavor Logistics, which is non-recourse to Andeavor, except for TLGP, was $3.8 billion and $4.1 billion at June 30, 2017 and December 31, 2016 , respectively. Total debt related to WNRL, which is non-recourse to Andeavor, except for WGP, was $320 million at June 30, 2017 . (b) Includes premium of $26 million related to the incremental fair value of the WNRL Revolving Credit Facility upon acquisition. (c) Increase primarily related to borrowings on our Revolving Credit Facility for the Western Refining Acquisition and WNRL’s outstanding debt. See Note 2. AVAILABLE CAPACITY UNDER CREDIT FACILITIES (in millions) Total Capacity Amount Borrowed as of June 30, 2017 Outstanding Letters of Credit Available Capacity Weighted Average Interest Rate Expiration Andeavor Revolving Credit Facility (a) $ 3,000 $ 575 $ 46 $ 2,379 2.56 % September 30, 2020 Andeavor Logistics Revolving Credit Facility 600 50 — 550 3.31 % January 29, 2021 Andeavor Logistics Dropdown Credit Facility 1,000 — — 1,000 — % January 29, 2021 WNRL Revolving Credit Facility 500 20 1 479 3.08 % October 16, 2018 Letter of Credit Facilities 975 — — 975 Total Credit Facilities $ 6,075 $ 645 $ 47 $ 5,383 (a) The $3.0 billion Andeavor Revolving Credit Facility total capacity includes the additional $1.0 billion related to the incremental revolver, as defined in Note 12 to our consolidated financial statements in our Annual Report on Form 10-K for the year ended December 31, 2016 , which was used to fund amounts required for the acquisition of Western Refining and certain other specified uses in connection with the transaction. WESTERN REFINING ACQUISITION FINANCING. On June 1, 2017 , to finance the approximately $424 million in total cash consideration, $1.6 billion repayment of certain Western Refining and Northern Tier Energy LP (“NTI”) indebtedness and fees and expenses related to the Western Refining Acquisition, we borrowed $575 million under our Revolving Credit Facility and utilized cash on hand, including the proceeds from the 4.750% Senior Notes due 2023 and the 5.125% Senior Notes due 2026 we issued in December 2016. Included in the $1.6 billion of debt payments were Western Refining’s $532 million Term Loan - 5.25% Credit Facility due 2020, $350 million of 6.25% Senior Unsecured Notes due 2021, $371 million Term Loan - 5.50% Credit Facility due 2023 and NTI’s $350 million of 7.125% Senior Secured Notes due 2020 along with approximately $45 million to pay down the outstanding credit facilities at Western Refining and NTI at June 1, 2017. The Western Refining and NTI revolving credit facilities were terminated upon completion of the Merger. We paid premiums of approximately $23 million in paying off the Western Refining and NTI senior notes, which were included in the fair value due to the change of control triggering event of these debt instruments at acquisition. The WNRL revolving credit facility and senior notes remained following the acquisition, see details below. Following the completion of the Merger, our Revolving Credit Facility increased in capacity from $2.0 billion to $3.0 billion in accordance with the amendment entered into in December 2016. For more details, see Note 12 of our Annual Report on Form 10-K for the year ended December 31, 2016. WNRL REVOLVING CREDIT FACILITY. On June 1, 2017, in connection with the Merger, we consolidated WNRL and its $500 million senior secured WNRL Revolving Credit Facility, which WNRL originally entered into on October 16, 2013. This credit facility expires on October 16, 2018 . The total commitment of the WNRL Revolving Credit Facility is $500 million , but WNRL has the ability to increase the total commitment up to $150 million for a total facility size of up to $650 million , subject to receiving increased commitments from lenders and to the satisfaction of certain conditions. The WNRL Revolving Credit Facility includes a $25 million sub-limit for standby letters of credit and a $1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significant assets of WNRL and its subsidiaries. Borrowings under the WNRL Revolving Credit Facility bear interest at either a base rate plus an applicable margin ranging from 0.75% to 1.75% or at LIBOR plus an applicable margin ranging from 1.75% to 2.75% . The applicable margin will vary based upon WNRL's consolidated total leverage ratio, as defined in the WNRL Revolving Credit Facility. The effective rate of the WNRL Revolving Credit Facility was 3.49% at June 30, 2017. The WNRL Revolving Credit Facility contains covenants that limit or restrict WNRL's ability to make cash distributions. WNRL is required to maintain certain financial ratios that are tested on a quarterly basis for the immediately preceding four quarter period. WNRL SENIOR NOTES. WNRL has $300 million of 7.5% senior notes (the “WNRL Senior Notes”), which WNRL originally entered into on February 11, 2015 and mature on February 11, 2023 . The fair value of these notes at June 1, 2017 was $326 million and is reflected in our preliminary acquisition date purchase price allocation, see Note 2 for more details. WNRL and WNRL Finance Corp., a Delaware corporation and 100% owned subsidiary of WNRL, issued the WNRL Senior Notes along with the guarantors named therein and U.S. Bank National Association, as trustee. WNRL pays interest on the WNRL Senior Notes semi-annually in cash in arrears on February 15 and August 15 of each year. The WNRL Senior Notes contain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WNRL’s restricted subsidiaries, (vi) consolidate with or merge with or into, or sell substantially all of the WNRL’s properties to, another person, (vii) sell or otherwise dispose of assets, including equity interests in subsidiaries and (viii) enter into transactions with affiliates. These covenants are subject to a number of important limitations and exceptions. The WNRL Senior Notes also provide for events of default, which, if any of them occur, would permit or require the principal, premium, if any, and interest on all the then outstanding WNRL Senior Notes to be due and payable immediately.</t>
  </si>
  <si>
    <t>Benefit Plans (Notes)</t>
  </si>
  <si>
    <t>Defined Benefit Pension Plans and Defined Benefit Postretirement Plans Disclosure [Abstract]</t>
  </si>
  <si>
    <t>BENEFIT PLANS</t>
  </si>
  <si>
    <t>BENEFIT PLANS COMPONENTS OF PENSION AND OTHER POSTRETIREMENT BENEFIT EXPENSE (INCOME) (in millions) Pension Benefits Three Months Ended June 30, Six Months Ended June 30, 2017 2016 2017 2016 Service cost $ 13 $ 12 $ 26 $ 23 Interest cost 8 7 16 15 Expected return on plan assets (7 ) (7 ) (14 ) (14 ) Recognized net actuarial loss 6 5 11 10 Recognized curtailment loss and settlement cost — — — 5 Net Periodic Benefit Expense $ 20 $ 17 $ 39 $ 39 Other Postretirement Benefits Three Months Ended June 30, Six Months Ended June 30, 2017 2016 2017 2016 Service cost $ — $ 1 $ 1 $ 2 Interest cost 1 — 1 1 Amortization of prior service credit (9 ) (9 ) (17 ) (18 ) Recognized net actuarial loss 1 1 2 2 Net Periodic Benefit Income $ (7 ) $ (7 ) $ (13 ) $ (13 ) WESTERN REFINING BENEFIT PLANS. We assumed all of Western Refining’s existing defined contribution and benefit plans as a result of the Merger. All benefits remain within their respective Western Refining and subsidiaries’ plans. The impact of these benefit plans are immaterial to our financial statements as a whole.</t>
  </si>
  <si>
    <t>Commitments and Contingencies (Notes)</t>
  </si>
  <si>
    <t>Commitments and Contingencies Disclosure [Abstract]</t>
  </si>
  <si>
    <t>Commitments and Contingencies Disclosure [Text Block]</t>
  </si>
  <si>
    <t>COMMITMENTS AND CONTINGENCIES We are incurring and expect to continue to incur expenses for environmental remediation liabilities at a number of currently and previously owned or operated refining, pipeline, terminal and retail properties. Additionally,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as described in (i) Part II, Item 1 of this Report or (ii) our Annual Report on Form 10-K for the year ended December 31, 2016 or our Quarterly Report on Form 10-Q for the quarter ended March 31, 2017, we do not have any other material outstanding lawsuits, administrative proceedings or governmental investigations. TAX. We are subject to federal, state and foreign tax laws and regulations.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Newly enacted tax laws and regulations, and changes in existing tax laws and regulations, could result in increased expenditures in the future. For instance, upon a transfer of assets to Andeavor Logistics, Andeavor historically has received a distribution of cash from partnership debt used to finance the transaction. This distribution has historically been treated as non-taxable loan proceeds to the extent of Andeavor’s 100% indemnity of such loan. New Federal Income Tax Regulations in effect for leveraged partnership transactions occurring on or after January 3, 2017, will reduce the amount treated as non-taxable loan proceeds to that portion equal to Andeavor’s partnership profit sharing ratio in Andeavor Logistics. This could result in a taxable gain being recognized by Andeavor in a period when no such gain is recognized in the financial statements, causing an increase in the current portion of income tax expense.</t>
  </si>
  <si>
    <t>Stockholders' Equity and Earnings Per Share (Notes)</t>
  </si>
  <si>
    <t>Stockholders' Equity Attributable to Parent [Abstract]</t>
  </si>
  <si>
    <t>STOCKHOLDERS' EQUITY AND EARNINGS PER SHARE</t>
  </si>
  <si>
    <t>STOCKHOLDERS’ EQUITY AND EARNINGS PER SHARE CHANGES TO EQUITY (in millions) Andeavor Stockholders’ Equity Noncontrolling Interest Total Equity Balance at December 31, 2016 (a) $ 5,465 $ 2,662 $ 8,127 Issuance of shares for Western Refining Acquisition (b) 3,548 — 3,548 Net earnings 90 84 174 Purchases of common stock (148 ) — (148 ) Dividend payments (130 ) — (130 ) Net effect of amounts related to equity-based compensation 33 5 38 Taxes paid related to net share settlement of equity awards (30 ) (1 ) (31 ) Net proceeds from issuance of Andeavor Logistics common units (c) (1 ) 282 281 Distributions to noncontrolling interest — (133 ) (133 ) Noncontrolling interest acquired from Western Refining — 719 719 Consideration for Western Refining related to stock awards 8 — 8 Transfers to (from) Andeavor paid-in capital related to: Andeavor Logistics’ issuance of common units 45 (73 ) (28 ) Equity issuance costs related to the Western Refining Acquisition (3 ) — (3 ) Other 1 — 1 Balance at June 30, 2017 (a)(d) $ 8,878 $ 3,545 $ 12,423 (a) We have 5.0 million shares of preferred stock authorized with no par value per share. No shares of preferred stock were outstanding as of June 30, 2017 and December 31, 2016 . (b) 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 . (c) Andeavor Logistics sold 5,000,000 of its common units at a price of $56.19 per unit on February 27, 2017 and used the net proceeds to repay borrowings outstanding under the Andeavor Logistics Revolving Credit Facility. (d) 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 . EARNINGS PER SHARE We compute basic earnings per share by dividing net earnings attributable to Andeavor stockholders by the weighted average number of common shares outstanding during the period. Diluted earnings per share include the effects of potentially dilutive shares outstanding during the period. SHARE CALCULATIONS (in millions) Three Months Ended June 30, Six Months Ended June 30, 2017 2016 2017 2016 Weighted average common shares outstanding 130.8 119.5 124.0 119.5 Common stock equivalents 0.9 1.1 1.0 1.3 Total Diluted Shares 131.7 120.6 125.0 120.8 Potentially dilutive common stock equivalents are excluded from the calculation of diluted earnings per share if the effect of including such securities in the calculation would have been anti-dilutive. Anti-dilutive securities were 0.4 million for both the three months ended June 30, 2017 and 2016 , respectively, and 0.3 million for both the six months ended June 30, 2017 and 2016 , respectively. SHARE REPURCHASES We are authorized by our Board of Directors (the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During the six months ended June 30, 2017 and 2016 , we repurchased approximately 1.6 million and 1.3 million shares of our common stock for approximately $148 million and $100 million , respectively. CASH DIVIDENDS We paid cash dividends totaling $65 million and $130 million for the three and six months ended June 30, 2017 , respectively, based on a $0.55 per share quarterly cash dividend on common stock. We paid cash dividends totaling $61 million and $121 million for the three and six months ended June 30, 2016, respectively, based on a $0.50 per share quarterly cash dividend on common stock. On August 7, 2017 , our Board declared a cash dividend of $0.59 per share payable on September 15, 2017 to shareholders of record on August 31, 2017 .</t>
  </si>
  <si>
    <t>Stock-Based Compensation Stock-Based Compensation (Notes)</t>
  </si>
  <si>
    <t>Share-based Compensation Arrangement by Share-based Payment Award [Line Items]</t>
  </si>
  <si>
    <t>Disclosure of Compensation Related Costs, Share-based Payments [Text Block]</t>
  </si>
  <si>
    <t>STOCK-BASED COMPENSATION STOCK-BASED COMPENSATION EXPENSE (BENEFIT) (in millions) Three Months Ended June 30, Six Months Ended June 30, 2017 2016 2017 2016 Stock appreciation rights (a) $ — $ (2 ) $ — $ (15 ) Performance share awards (b) 3 2 8 4 Market stock units (c) 7 7 14 14 Other stock-based awards (d) 20 4 22 5 Total Stock-Based Compensation Expense $ 30 $ 11 $ 44 $ 8 (a) We had $6 million recorded in other current liabilities associated with our stock appreciation rights (“SARs”) awards at December 31, 2016 . There were no SARs outstanding at June 30, 2017 . We paid cash of $4 million to settle 0.1 million SARs that were exercised during the six months ended June 30, 2017 and $20 million to settle 0.3 million SARs that were exercised during the six months ended June 30, 2016 . (b) We granted 0.1 million market condition performance share awards at a weighted average grant date fair value of $118.09 per share under the amended and restated 2011 Long-Term Incentive Plan (“2011 Plan”) during the six months ended June 30, 2017 . (c) We granted 0.4 million market stock units at a weighted average grant date fair value of $107.43 per unit under the 2011 Plan during the six months ended June 30, 2017 . (d) We have aggregated expense for certain award types as they are not considered significant, including awards issued by Andeavor Logistics. During the three and six months ended June 30, 2017 , we recognized expense of $17 million related to pre-existing Western Refining, NTI and WNRL awards due to accelerated recognition required upon change-in-control on June 1, 2017. WNRL’s phantom units are the only pre-existing awards that have not been settled or converted to Andeavor awards. These Western Refining, NTI and WNRL awards were converted to Andeavor shares. See Note 2. The income tax effect recognized in the income statement for stock-based compensation was a benefit of $13 million and $6 million for the three months ended June 30, 2017 and 2016 , respectively, and $33 million and $18 million for the six months ended June 30, 2017 and 2016 , respectively. Included in the tax benefits were $3 million of excess tax benefits from exercises and vestings for both the three months ended June 30, 2017 and 2016 , and $17 million and $16 million for the six months ended June 30, 2017 and 2016 , respectively. The reduction in current taxes payable recognized from tax deductions resulting from exercises and vestings under all of our stock-based compensation arrangements totaled $7 million and $6 million for the three months ended June 30, 2017 and 2016 , respectively, and $32 million and $36 million for the six months ended June 30, 2017 and 2016 , respectively. All outstanding equity awards from Western Refining and NTI stock-based compensation plans were converted to Andeavor shares but remain under their respective Western Refining and NTI plans.</t>
  </si>
  <si>
    <t>Operating Segments Operating Segments (Notes)</t>
  </si>
  <si>
    <t>Operating Segments [Abstract]</t>
  </si>
  <si>
    <t>Segment Reporting Disclosure [Text Block]</t>
  </si>
  <si>
    <t>OPERATING SEGMENTS The Company’s revenues are derived from three operating segments: Marketing, Logistics and Refining. These results include the contribution from Western Refining for the period of June 1, 2017 to June 30, 2017. We evaluate the performance of our segments based primarily on segment operating income. Segment operating income includes those revenues and expenses that are directly attributable to management of the respective segment. The Marketing and Logistics segments include transactions with our Refining segment. The Logistics segment results for the three and six months ended June 30, 2017, includes the contribution from (i) Andeavor Logistics and (ii) WNRL for the period of June 1, 2017 to June 30, 2017. Corporate general and administrative and depreciation expenses are excluded from segment operating income. SEGMENT INFORMATION RELATED TO CONTINUING OPERATIONS Three Months Ended June 30, Six Months Ended June 30, 2017 2016 2017 2016 (In millions) Revenues Marketing: Fuel (a) $ 4,712 $ 4,077 $ 8,795 $ 7,375 Merchandise 71 6 77 12 Other 21 16 36 30 Logistics: Gathering and processing 250 150 495 312 Terminalling and transportation 192 143 367 281 Wholesale (b) 165 — 165 — Refining: Refined products 6,658 5,508 12,470 9,793 Crude oil resales and other 391 242 635 453 Intersegment sales (4,611 ) (3,857 ) (8,553 ) (6,870 ) Total Revenues $ 7,849 $ 6,285 $ 14,487 $ 11,386 Segment Operating Income Marketing 236 161 369 388 Logistics (c) 167 118 317 237 Refining (c) 45 527 79 434 Total Segment Operating Income 448 806 765 1,059 Corporate and unallocated costs (228 ) (88 ) (350 ) (162 ) Elimination and other costs (2 ) — (2 ) — Operating Income 218 718 413 897 Interest and financing costs, net (87 ) (60 ) (176 ) (120 ) Equity in earnings of equity method investments 3 3 3 5 Other income, net 9 25 11 32 Earnings Before Income Taxes $ 143 $ 686 $ 251 $ 814 Three Months Ended June 30, Six Months Ended June 30, 2017 2016 2017 2016 (In millions) Depreciation and Amortization Expenses Marketing $ 14 $ 12 $ 27 $ 24 Logistics (c) 68 46 126 92 Refining (c) 153 146 301 294 Corporate 7 6 14 12 Intersegment eliminations (2 ) — (2 ) — Total Depreciation and Amortization Expenses $ 240 $ 210 $ 466 $ 422 Capital Expenditures Marketing $ 7 $ 6 $ 13 $ 19 Logistics (c) 49 60 94 120 Refining (c) 154 119 286 219 Corporate 57 24 100 39 Total Capital Expenditures $ 267 $ 209 $ 493 $ 397 (a) Federal and state motor fuel excise taxes on sales by our Marketing segment at retail sites where we own the inventory are included in both revenues and cost of sales in our condensed statements of consolidated operations. These taxes totaled $153 million and $148 million for the three months ended June 30, 2017 and 2016 , respectively, and $287 million and $290 million for the six months ended June 30, 2017 and 2016 , respectively. (b) Wholesale business obtained in the Western Refining Acquisition. (c) When Andeavor Logistics acquires certain assets from our Refining segment (the “Predecessors”), the associated liabilities and results of operations of the Predecessors, as applicable, are recast as if the assets were owned by Andeavor Logistics for all periods presented. Adjusted for the historical results of the Predecessors. IDENTIFIABLE ASSETS RELATED TO CONTINUING OPERATIONS (in millions; intersegment balances have been eliminated) June 30, December 31, Marketing (a) $ 1,889 $ 1,295 Logistics (a) 8,832 5,759 Refining (a) 15,280 10,350 Corporate 1,028 2,994 Total Assets (a) $ 27,029 $ 20,398 (a) Increase primarily related to Western Refining Acquisition. See Note 2.</t>
  </si>
  <si>
    <t>Basis of Presentation (Policies)</t>
  </si>
  <si>
    <t>Basis of presentation and significant accounting policies</t>
  </si>
  <si>
    <t>We are required under U.S. GAAP to make estimates and assumptions that affect the reported amounts and disclosures of assets and liabilities at the date of the financial statements and the reported amounts of revenues and expenses during the periods presented.</t>
  </si>
  <si>
    <t>Use of estimates policy</t>
  </si>
  <si>
    <t>We review our estimates on an ongoing basis. Changes in facts and circumstances may result in revised estimates and actual results could differ from those estimates. The results of operations for any interim period are not necessarily indicative of results for the full year. Certain prior year balances have been aggregated or disaggregated in order to conform to the current year presentation.</t>
  </si>
  <si>
    <t>New accounting pronouncements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expect to transition to the new standard under the modified retrospective transition method, whereby a cumulative effect adjustment will be recognized upon adoption, if applicable, and the guidance will be applied prospectively. We are progressing through our implementation plan and continue to evaluate the impact of the standard’s revenue recognition model on our contracts with customers in the Marketing, Logistics and Refining segments along with our business processes, accounting systems, controls and financial statement disclosures. Additionally, we have commenced our assessment of the standard’s impact on Western Refining and WNRL following the Western Refining Acquisition. While we have made substantial progress in our review and documentation of the impact of the standard on our revenue agreements, we continue to assess the impact in certain areas where industry consensus continues to be formed such as agreements with terms that include non-cash consideration and other unique considerations. We do not expect the standard to have a material impact to the amount or timing of revenues recognized for substantially all of our revenue arrangements in the Marketing and Refining segments, although we do expect some impact on presentation and disclosures in our financial statements relating to Logistics segment for contracts that include minimum volume commitments with claw back provisions, or where revenue is based on non-cash consideration. In addition, we will make an election to present our Marketing segment revenues net of excise taxes, consistent with our current presentation of Refining and Logistics segment revenues .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LIFO”) and the retail inventory method, which remain subject to existing impairment models. We adopted ASU 2015-11 as of January 1, 2017, which resulted in changes to how we perform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At this time, we are evaluating the potential impact of this standard on our financial statements, including the reporting requirements for transactions between entities under common control, and whether we will early adopt this standard in 2017. GOODWILL. In January 2017, the FASB issued ASU 2017-04, “Simplifying the Test for Goodwill Impairment” (“ASU 2017-04”), which eliminates the second step from the goodwill impairment test that requires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s is eligible for capitalization. The Company will present other components of net benefit costs elsewhere on the condensed statement of consolidated operations.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 SHARE-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Acquisition and Divestitures Acquisition (Policies)</t>
  </si>
  <si>
    <t>Business Combinations Policy [Policy Text Block]</t>
  </si>
  <si>
    <t xml:space="preserve">We accounted for the Western Refining Acquisition using the acquisition method of accounting, which requires, among other things, that assets acquired at their fair values and liabilities assumed be recognized on the balance sheet as of the acquisition date. </t>
  </si>
  <si>
    <t>Property, Plant and Equipment Property, Plant and Equipment (Policies)</t>
  </si>
  <si>
    <t>Interest Capitalization, Policy [Policy Text Block]</t>
  </si>
  <si>
    <t>We capitalize interest as part of the cost of major projects during the construction period. Capitalized interest totaled $12 million and $6 million for the three months ended June 30, 2017 and 2016 , respectively, and $22 million and $12 million for the six months ended June 30, 2017 and 2016 , respectively, and is recorded as a reduction to net interest and financing costs in our condensed statements of consolidated operations.</t>
  </si>
  <si>
    <t>Derivative Instruments (Policies)</t>
  </si>
  <si>
    <t>Derivatives, policy</t>
  </si>
  <si>
    <t>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t>
  </si>
  <si>
    <t>Derivatives, Offsetting Fair Value Amounts, Policy [Policy Text Block]</t>
  </si>
  <si>
    <t>We offset both the fair value amounts and any related cash collateral amounts recognized for multiple derivative instruments executed with the same counterparty when there is a legally enforceable right and an intention to settle net or simultaneously.</t>
  </si>
  <si>
    <t>Fair Value Measurements (Policies)</t>
  </si>
  <si>
    <t>Fair value of financial instruments policy</t>
  </si>
  <si>
    <t>We classify financial assets and liabilities according to the fair value hierarchy. Financial assets and liabilities classified as level 1 instruments are valued using quoted prices in active markets for identical assets and liabilities. Level 2 instruments are valued using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t>
  </si>
  <si>
    <t>Acquisition and Divestitures Acquisition (Tables)</t>
  </si>
  <si>
    <t>Schedule of Business Acquisitions, by Acquisition [Table Text Block]</t>
  </si>
  <si>
    <t>PRELIMINARY ACQUISITION DATE PURCHASE PRICE ALLOCATION (in millions) Cash $ 159 Receivables 499 Inventories 807 Prepayments and Other Current Assets 213 Property, Plant and Equipment (a) 3,390 Goodwill 3,001 Acquired Intangibles 258 Other Noncurrent Assets 158 Accounts Payable (701 ) Accrued Liabilities (326 ) Current Portion of Long-term Debt (12 ) Deferred Income Taxes (586 ) Debt (2,073 ) Other Noncurrent Liabilities (88 ) Noncontrolling Interest (719 ) Total purchase price $ 3,980 (a) Estimated useful lives ranging from 3 to 28 years have been assumed based on the preliminary valuation.</t>
  </si>
  <si>
    <t>Business Acquisition, Pro Forma Information [Table Text Block]</t>
  </si>
  <si>
    <t>PRO FORMA CONSOLIDATED REVENUES AND CONSOLIDATED NET EARNINGS (in millions) Three Months Ended June 30, Six Months Ended June 30, 2017 2016 2017 2016 Revenues $ 9,591 $ 8,426 $ 18,581 $ 15,010 Net earnings (a) 215 565 360 637 (a) While many recurring adjustments impact the pro forma figures presented, the increase in pro forma net earnings compared to our net earnings presented on the condensed statements of consolidated operations for both the three months and six months ended June 30, 2017 include a significant non-recurring adjustment removing acquisition and integration costs from 2017 and reflects these costs in the first quarter of 2016, the period the acquisition was assumed to be completed for pro forma purposes.</t>
  </si>
  <si>
    <t>Inventories (Tables)</t>
  </si>
  <si>
    <t>Schedule of inventory, current</t>
  </si>
  <si>
    <t>COMPONENTS OF INVENTORIES (in millions) June 30, December 31, Domestic crude oil and refined products (a) $ 2,911 $ 2,099 Foreign subsidiary crude oil (b) 35 310 Materials and supplies (a) 227 149 Oxygenates and by-products 62 81 Merchandise (a) 49 1 Less: Lower of cost or market reserve (209 ) — Total Inventories $ 3,075 $ 2,640 (a) Increase primarily related to Western Refining Acquisition. See Note 2. (b) In April 2017, our pipeline and storage lease in Panama terminated.</t>
  </si>
  <si>
    <t>Property, Plant and Equipment Property, Plant and Equipment (Tables)</t>
  </si>
  <si>
    <t>Property, Plant and Equipment [Table Text Block]</t>
  </si>
  <si>
    <t xml:space="preserve">PROPERTY, PLANT AND EQUIPMENT (in millions) June 30, December 31, Refining (a) $ 10,169 $ 8,067 Logistics (a) 6,011 4,059 Marketing (a) 1,208 934 Corporate 523 412 Property, Plant and Equipment, at Cost 17,911 13,472 Accumulated depreciation (3,768 ) (3,496 ) Property, Plant and Equipment, Net $ 14,143 $ 9,976 (a) Increase primarily related to Western Refining Acquisition. See Note 2. </t>
  </si>
  <si>
    <t>Derivative Instruments (Tables)</t>
  </si>
  <si>
    <t>Schedule of derivative instruments in Balance Sheet, fair value</t>
  </si>
  <si>
    <t>DERIVATIVE ASSETS AND LIABILITIES (in millions) Derivative Assets Derivative Liabilities Balance Sheet Location June 30, December 31, June 30, December 31, Commodity Futures Contracts Prepayments and other current assets $ 756 $ 821 $ 724 $ 871 Commodity Swap Contracts Prepayments and other current assets 15 11 9 13 Commodity Swap Contracts Receivables 5 — — — Commodity Swap Contracts Payables — — 1 2 Commodity Options Contracts Prepayments and other current assets — 1 — — Commodity Forward Contracts Receivables 8 6 — — Commodity Forward Contracts Accounts payable — — 5 2 Total Gross Mark-to-Market Derivatives 784 839 739 888 Less: Counterparty Netting and Cash Collateral (a) (731 ) (744 ) (725 ) (832 ) Total Net Fair Value of Derivatives $ 53 $ 95 $ 14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our counterparties had provided cash collateral of $6 million related to our unrealized derivative positions. As of December 31, 2016 , we had provided cash collateral amounts of $88 million related to our unrealized derivative positions. Cash collateral amounts are netted with mark-to-market derivative assets.</t>
  </si>
  <si>
    <t>Schedule of mark-to-market derivatives</t>
  </si>
  <si>
    <t>GAINS (LOSSES) ON MARK-TO-MARKET DERIVATIVES (in millions) Three Months Ended June 30, Six Months Ended June 30, 2017 2016 2017 2016 Commodity Contracts $ 92 $ (82 ) $ 120 $ (44 ) Foreign Currency Forward Contracts — — — 1 Total Gain (Loss) on Mark-to-Market Derivatives $ 92 $ (82 ) $ 120 $ (43 ) INCOME STATEMENT LOCATION OF GAINS (LOSSES) ON MARK-TO-MARKET DERIVATIVES (in millions) Three Months Ended June 30, Six Months Ended June 30, 2017 2016 2017 2016 Revenues $ 1 $ (20 ) $ 9 $ (5 ) Cost of sales 91 (62 ) 111 (39 ) Other income, net — — — 1 Total Gain (Loss) on Mark-to-Market Derivatives $ 92 $ (82 ) $ 120 $ (43 )</t>
  </si>
  <si>
    <t>Schedule of open long (short) positions</t>
  </si>
  <si>
    <t>OUTSTANDING COMMODITY AND OTHER CONTRACTS (units in thousands) Contract Volumes by Year of Maturity Unit of Measure Mark-to-Market Derivative Instrument 2017 2018 2019 Crude oil, refined products and blending products: Swap Contracts - long 3,931 367 — Barrels Futures Contracts - long 7,193 864 — Barrels Options - short (274) — — Barrels Forward Contracts - long 2,045 — — Barrels Carbon emissions credits: Futures Contracts - long 50 — — Tons Corn: Futures Contracts - long 545 20 — Bushels</t>
  </si>
  <si>
    <t>Fair Value Measurements (Tables)</t>
  </si>
  <si>
    <t>Schedule of fair value, assets and liabilities measured on recurring basis</t>
  </si>
  <si>
    <t>FINANCIAL ASSETS AND LIABILITIES AT FAIR VALUE (in millions) June 30, 2017 Level 1 Level 2 Level 3 Netting and Collateral (a) Total Assets: Commodity Futures Contracts $ 751 $ 5 $ — $ (722 ) $ 34 Commodity Swap Contracts — 20 — (9 ) 11 Commodity Forward Contracts — 8 — — 8 Total Assets $ 751 $ 33 $ — $ (731 ) $ 53 Liabilities: Commodity Futures Contracts $ 723 $ 1 $ — $ (716 ) $ 8 Commodity Swap Contracts — 10 — (9 ) 1 Commodity Forward Contracts — 5 — — 5 Environmental Credit Obligations — 217 — — 217 Total Liabilities $ 723 $ 233 $ — $ (725 ) $ 231 December 31, 2016 Level 1 Level 2 Level 3 Netting and Collateral (a) Total Assets: Commodity Futures Contracts $ 821 $ — $ — $ (733 ) $ 88 Commodity Swap Contracts — 11 — (11 ) — Commodity Options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 our counterparties had provided cash collateral of $6 million related to our unrealized derivative positions. As of December 31, 2016 , we had provided cash collateral amounts of $88 million related to our unrealized derivative positions. Cash collateral amounts are netted with mark-to-market derivative assets.</t>
  </si>
  <si>
    <t>Debt (Tables)</t>
  </si>
  <si>
    <t>Schedule of Debt</t>
  </si>
  <si>
    <t xml:space="preserve">DEBT BALANCE, NET OF CURRENT MATURITIES AND UNAMORTIZED ISSUANCE COSTS (in millions) June 30, December 31, Total debt (a) $ 7,715 $ 7,042 Unamortized issuance costs and premiums (b) (73 ) (109 ) Current maturities (478 ) (465 ) Debt, Net of Current Maturities and Unamortized Issuance Costs (c) $ 7,164 $ 6,468 (a) Total debt related to Andeavor Logistics, which is non-recourse to Andeavor, except for TLGP, was $3.8 billion and $4.1 billion at June 30, 2017 and December 31, 2016 , respectively. Total debt related to WNRL, which is non-recourse to Andeavor, except for WGP, was $320 million at June 30, 2017 . (b) Includes premium of $26 million related to the incremental fair value of the WNRL Revolving Credit Facility upon acquisition. (c) Increase primarily related to borrowings on our Revolving Credit Facility for the Western Refining Acquisition and WNRL’s outstanding debt. See Note 2. </t>
  </si>
  <si>
    <t>Schedule of Line of Credit Facilities</t>
  </si>
  <si>
    <t xml:space="preserve">AVAILABLE CAPACITY UNDER CREDIT FACILITIES (in millions) Total Capacity Amount Borrowed as of June 30, 2017 Outstanding Letters of Credit Available Capacity Weighted Average Interest Rate Expiration Andeavor Revolving Credit Facility (a) $ 3,000 $ 575 $ 46 $ 2,379 2.56 % September 30, 2020 Andeavor Logistics Revolving Credit Facility 600 50 — 550 3.31 % January 29, 2021 Andeavor Logistics Dropdown Credit Facility 1,000 — — 1,000 — % January 29, 2021 WNRL Revolving Credit Facility 500 20 1 479 3.08 % October 16, 2018 Letter of Credit Facilities 975 — — 975 Total Credit Facilities $ 6,075 $ 645 $ 47 $ 5,383 (a) The $3.0 billion Andeavor Revolving Credit Facility total capacity includes the additional $1.0 billion related to the incremental revolver, as defined in Note 12 to our consolidated financial statements in our Annual Report on Form 10-K for the year ended December 31, 2016 , which was used to fund amounts required for the acquisition of Western Refining and certain other specified uses in connection with the transaction. </t>
  </si>
  <si>
    <t>Benefit Plans (Tables)</t>
  </si>
  <si>
    <t>Schedule of Defined Benefit Plans Disclosures</t>
  </si>
  <si>
    <t>COMPONENTS OF PENSION AND OTHER POSTRETIREMENT BENEFIT EXPENSE (INCOME) (in millions) Pension Benefits Three Months Ended June 30, Six Months Ended June 30, 2017 2016 2017 2016 Service cost $ 13 $ 12 $ 26 $ 23 Interest cost 8 7 16 15 Expected return on plan assets (7 ) (7 ) (14 ) (14 ) Recognized net actuarial loss 6 5 11 10 Recognized curtailment loss and settlement cost — — — 5 Net Periodic Benefit Expense $ 20 $ 17 $ 39 $ 39 Other Postretirement Benefits Three Months Ended June 30, Six Months Ended June 30, 2017 2016 2017 2016 Service cost $ — $ 1 $ 1 $ 2 Interest cost 1 — 1 1 Amortization of prior service credit (9 ) (9 ) (17 ) (18 ) Recognized net actuarial loss 1 1 2 2 Net Periodic Benefit Income $ (7 ) $ (7 ) $ (13 ) $ (13 )</t>
  </si>
  <si>
    <t>Stockholders' Equity and Earnings Per Share (Tables)</t>
  </si>
  <si>
    <t>Stockholders' equity and noncontrolling interest</t>
  </si>
  <si>
    <t>CHANGES TO EQUITY (in millions) Andeavor Stockholders’ Equity Noncontrolling Interest Total Equity Balance at December 31, 2016 (a) $ 5,465 $ 2,662 $ 8,127 Issuance of shares for Western Refining Acquisition (b) 3,548 — 3,548 Net earnings 90 84 174 Purchases of common stock (148 ) — (148 ) Dividend payments (130 ) — (130 ) Net effect of amounts related to equity-based compensation 33 5 38 Taxes paid related to net share settlement of equity awards (30 ) (1 ) (31 ) Net proceeds from issuance of Andeavor Logistics common units (c) (1 ) 282 281 Distributions to noncontrolling interest — (133 ) (133 ) Noncontrolling interest acquired from Western Refining — 719 719 Consideration for Western Refining related to stock awards 8 — 8 Transfers to (from) Andeavor paid-in capital related to: Andeavor Logistics’ issuance of common units 45 (73 ) (28 ) Equity issuance costs related to the Western Refining Acquisition (3 ) — (3 ) Other 1 — 1 Balance at June 30, 2017 (a)(d) $ 8,878 $ 3,545 $ 12,423 (a) We have 5.0 million shares of preferred stock authorized with no par value per share. No shares of preferred stock were outstanding as of June 30, 2017 and December 31, 2016 . (b) 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 . (c) Andeavor Logistics sold 5,000,000 of its common units at a price of $56.19 per unit on February 27, 2017 and used the net proceeds to repay borrowings outstanding under the Andeavor Logistics Revolving Credit Facility. (d) During a special stockholder meeting on March 24, 2017, Andeavor stockholders approved, among other things, the issuance of shares of Andeavor common stock in connection with the Merger and an amendment to Andeavor’s restated certificate of incorporation increasing authorized shares from 200 million to 300 million .</t>
  </si>
  <si>
    <t>Schedule of earnings per share, basic and diluted</t>
  </si>
  <si>
    <t>SHARE CALCULATIONS (in millions) Three Months Ended June 30, Six Months Ended June 30, 2017 2016 2017 2016 Weighted average common shares outstanding 130.8 119.5 124.0 119.5 Common stock equivalents 0.9 1.1 1.0 1.3 Total Diluted Shares 131.7 120.6 125.0 120.8</t>
  </si>
  <si>
    <t>Stock-Based Compensation Stock-Based Compensation (Tables)</t>
  </si>
  <si>
    <t>Disclosure of Share-based Compensation Arrangements by Share-based Payment Award [Table Text Block]</t>
  </si>
  <si>
    <t>STOCK-BASED COMPENSATION EXPENSE (BENEFIT) (in millions) Three Months Ended June 30, Six Months Ended June 30, 2017 2016 2017 2016 Stock appreciation rights (a) $ — $ (2 ) $ — $ (15 ) Performance share awards (b) 3 2 8 4 Market stock units (c) 7 7 14 14 Other stock-based awards (d) 20 4 22 5 Total Stock-Based Compensation Expense $ 30 $ 11 $ 44 $ 8 (a) We had $6 million recorded in other current liabilities associated with our stock appreciation rights (“SARs”) awards at December 31, 2016 . There were no SARs outstanding at June 30, 2017 . We paid cash of $4 million to settle 0.1 million SARs that were exercised during the six months ended June 30, 2017 and $20 million to settle 0.3 million SARs that were exercised during the six months ended June 30, 2016 . (b) We granted 0.1 million market condition performance share awards at a weighted average grant date fair value of $118.09 per share under the amended and restated 2011 Long-Term Incentive Plan (“2011 Plan”) during the six months ended June 30, 2017 . (c) We granted 0.4 million market stock units at a weighted average grant date fair value of $107.43 per unit under the 2011 Plan during the six months ended June 30, 2017 . (d) We have aggregated expense for certain award types as they are not considered significant, including awards issued by Andeavor Logistics. During the three and six months ended June 30, 2017 , we recognized expense of $17 million related to pre-existing Western Refining, NTI and WNRL awards due to accelerated recognition required upon change-in-control on June 1, 2017. WNRL’s phantom units are the only pre-existing awards that have not been settled or converted to Andeavor awards. These Western Refining, NTI and WNRL awards were converted to Andeavor shares. See Note 2.</t>
  </si>
  <si>
    <t>Operating Segments Operating Segments (Tables)</t>
  </si>
  <si>
    <t>Segment Reporting Information [Line Items]</t>
  </si>
  <si>
    <t>Schedule of Segment Reporting Information, by Segment [Table Text Block]</t>
  </si>
  <si>
    <t>SEGMENT INFORMATION RELATED TO CONTINUING OPERATIONS Three Months Ended June 30, Six Months Ended June 30, 2017 2016 2017 2016 (In millions) Revenues Marketing: Fuel (a) $ 4,712 $ 4,077 $ 8,795 $ 7,375 Merchandise 71 6 77 12 Other 21 16 36 30 Logistics: Gathering and processing 250 150 495 312 Terminalling and transportation 192 143 367 281 Wholesale (b) 165 — 165 — Refining: Refined products 6,658 5,508 12,470 9,793 Crude oil resales and other 391 242 635 453 Intersegment sales (4,611 ) (3,857 ) (8,553 ) (6,870 ) Total Revenues $ 7,849 $ 6,285 $ 14,487 $ 11,386 Segment Operating Income Marketing 236 161 369 388 Logistics (c) 167 118 317 237 Refining (c) 45 527 79 434 Total Segment Operating Income 448 806 765 1,059 Corporate and unallocated costs (228 ) (88 ) (350 ) (162 ) Elimination and other costs (2 ) — (2 ) — Operating Income 218 718 413 897 Interest and financing costs, net (87 ) (60 ) (176 ) (120 ) Equity in earnings of equity method investments 3 3 3 5 Other income, net 9 25 11 32 Earnings Before Income Taxes $ 143 $ 686 $ 251 $ 814 Three Months Ended June 30, Six Months Ended June 30, 2017 2016 2017 2016 (In millions) Depreciation and Amortization Expenses Marketing $ 14 $ 12 $ 27 $ 24 Logistics (c) 68 46 126 92 Refining (c) 153 146 301 294 Corporate 7 6 14 12 Intersegment eliminations (2 ) — (2 ) — Total Depreciation and Amortization Expenses $ 240 $ 210 $ 466 $ 422 Capital Expenditures Marketing $ 7 $ 6 $ 13 $ 19 Logistics (c) 49 60 94 120 Refining (c) 154 119 286 219 Corporate 57 24 100 39 Total Capital Expenditures $ 267 $ 209 $ 493 $ 397 (a) Federal and state motor fuel excise taxes on sales by our Marketing segment at retail sites where we own the inventory are included in both revenues and cost of sales in our condensed statements of consolidated operations. These taxes totaled $153 million and $148 million for the three months ended June 30, 2017 and 2016 , respectively, and $287 million and $290 million for the six months ended June 30, 2017 and 2016 , respectively. (b) Wholesale business obtained in the Western Refining Acquisition. (c) When Andeavor Logistics acquires certain assets from our Refining segment (the “Predecessors”), the associated liabilities and results of operations of the Predecessors, as applicable, are recast as if the assets were owned by Andeavor Logistics for all periods presented. Adjusted for the historical results of the Predecessors. IDENTIFIABLE ASSETS RELATED TO CONTINUING OPERATIONS (in millions; intersegment balances have been eliminated) June 30, December 31, Marketing (a) $ 1,889 $ 1,295 Logistics (a) 8,832 5,759 Refining (a) 15,280 10,350 Corporate 1,028 2,994 Total Assets (a) $ 27,029 $ 20,398 (a) Increase primarily related to Western Refining Acquisition. See Note 2.</t>
  </si>
  <si>
    <t>Basis of Presentation Narrative (Details) - USD ($) $ in Millions</t>
  </si>
  <si>
    <t>Reclassification from AOCI, Current Period, Net of Tax, Attributable to Parent</t>
  </si>
  <si>
    <t>Basis of Presentation Variable Interest Entities (Details)</t>
  </si>
  <si>
    <t>12 Months Ended</t>
  </si>
  <si>
    <t>Variable Interest Entity</t>
  </si>
  <si>
    <t>Percentage of revenues from Andeavor</t>
  </si>
  <si>
    <t>49.00%</t>
  </si>
  <si>
    <t>57.00%</t>
  </si>
  <si>
    <t>Logistics | Andeavor Logistics [Member]</t>
  </si>
  <si>
    <t>Variable Interest Entity, Qualitative or Quantitative Information, Ownership Percentage</t>
  </si>
  <si>
    <t>33.00%</t>
  </si>
  <si>
    <t>34.00%</t>
  </si>
  <si>
    <t>Limited Liability Company (LLC) or Limited Partnership (LP), Managing Member or General Partner, Ownership Interest</t>
  </si>
  <si>
    <t>2.00%</t>
  </si>
  <si>
    <t>Logistics | Western Refining Logistics [Domain]</t>
  </si>
  <si>
    <t>53.00%</t>
  </si>
  <si>
    <t>100.00%</t>
  </si>
  <si>
    <t>36.00%</t>
  </si>
  <si>
    <t>Basis of Presentation Discontinued Operations (Details) $ in Millions</t>
  </si>
  <si>
    <t>Sep. 25, 2013bbl</t>
  </si>
  <si>
    <t>Jun. 30, 2017USD ($)</t>
  </si>
  <si>
    <t>Jun. 30, 2016USD ($)</t>
  </si>
  <si>
    <t>Discontinued Operations</t>
  </si>
  <si>
    <t>Hawaii Operations</t>
  </si>
  <si>
    <t>Cash Provided by (Used in) Operating Activities, Discontinued Operations</t>
  </si>
  <si>
    <t>Disposal Date</t>
  </si>
  <si>
    <t>Sep. 25,
		2013</t>
  </si>
  <si>
    <t>Throughput Capacity | bbl</t>
  </si>
  <si>
    <t>Revenues</t>
  </si>
  <si>
    <t>Discontinued Operation, Income (Loss) from Discontinued Operation, before Income Tax</t>
  </si>
  <si>
    <t>Acquisition and Divestitures Acquisition (Details) - USD ($)</t>
  </si>
  <si>
    <t>Jun. 01, 2017</t>
  </si>
  <si>
    <t>Jan. 01, 2017</t>
  </si>
  <si>
    <t>Nov. 16, 2016</t>
  </si>
  <si>
    <t>Long-term Line of Credit</t>
  </si>
  <si>
    <t>Line of Credit Facility, Current Borrowing Capacity</t>
  </si>
  <si>
    <t>Gain (Loss) on Disposition of Property Plant Equipment</t>
  </si>
  <si>
    <t>Business Acquisition, Goodwill, Nondeductible Amount for Tax</t>
  </si>
  <si>
    <t>Western Refining Acquisition [Domain]</t>
  </si>
  <si>
    <t>Business Combination, Recognized Identifiable Assets Acquired and Liabilities Assumed, Finite-Lived Intangibles</t>
  </si>
  <si>
    <t>Business Acquisition, Effective Date of Acquisition</t>
  </si>
  <si>
    <t>Jun. 1,
		2017</t>
  </si>
  <si>
    <t>Business Acquisition, Equity Interest Issued or Issuable, Value Assigned</t>
  </si>
  <si>
    <t>Business Acquisition, Equity Interest Issued or Issuable, Number of Shares</t>
  </si>
  <si>
    <t>Business Acquisition, Share Price</t>
  </si>
  <si>
    <t>Business Combination, Consideration Transferred</t>
  </si>
  <si>
    <t>Business Combination, Consideration Transferred, Other</t>
  </si>
  <si>
    <t>Repayments of Assumed Debt</t>
  </si>
  <si>
    <t>Business Acquisition, Goodwill, Expected Tax Deductible Amount</t>
  </si>
  <si>
    <t>Acquired Finite-lived Intangible Assets, Weighted Average Useful Life</t>
  </si>
  <si>
    <t>15 year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Assets and Liabilities Arising from Contingencies, Amount Recognized, Net</t>
  </si>
  <si>
    <t>Business Combination, Separately Recognized Transactions, Additional Disclosures, Acquisition Cost Expensed</t>
  </si>
  <si>
    <t>Business Combination, Integration Related Costs</t>
  </si>
  <si>
    <t>Business Combination, Separately Recognized Transactions, Expenses and Losses Recognized</t>
  </si>
  <si>
    <t>Severance Costs</t>
  </si>
  <si>
    <t>Business Combination, Consideration Transferred, Liabilities Incurred</t>
  </si>
  <si>
    <t>Business Acquisition, Pro Forma Revenue</t>
  </si>
  <si>
    <t>Business Acquisition, Pro Forma Net Earnings</t>
  </si>
  <si>
    <t>Minimum [Member] | Western Refining Acquisition [Domain]</t>
  </si>
  <si>
    <t>Property, Plant and Equipment, Useful Life</t>
  </si>
  <si>
    <t>3 years</t>
  </si>
  <si>
    <t>Maximum | Western Refining Acquisition [Domain]</t>
  </si>
  <si>
    <t>Payments to Acquire Businesses, Gross</t>
  </si>
  <si>
    <t>28 years</t>
  </si>
  <si>
    <t>Maximum | Proposed Transaction [Member]</t>
  </si>
  <si>
    <t>North Dakota Gathering and Processing Assets [Domain]</t>
  </si>
  <si>
    <t>Common Stock [Member] | Western Refining Acquisition [Domain]</t>
  </si>
  <si>
    <t>Business Combination, Consideration Transferred, Equity Interests Issued and Issuable</t>
  </si>
  <si>
    <t>Treasury Stock [Member] | Western Refining Acquisition [Domain]</t>
  </si>
  <si>
    <t>Refining | Western Refining Acquisition [Domain]</t>
  </si>
  <si>
    <t>Logistics | Western Refining Acquisition [Domain]</t>
  </si>
  <si>
    <t>Marketing | Western Refining Acquisition [Domain]</t>
  </si>
  <si>
    <t>Marketing-Related Intangible Assets [Member] | Western Refining Acquisition [Domain]</t>
  </si>
  <si>
    <t>Andeavor Revolving Credit Facility</t>
  </si>
  <si>
    <t>While many recurring adjustments impact the pro forma figures presented, the increase in pro forma net earnings compared to our net earnings presented on the condensed statements of consolidated operations for both the three months and six months ended June 30, 2017 include a significant non-recurring adjustment removing acquisition and integration costs from 2017 and reflects these costs in the first quarter of 2016, the period the acquisition was assumed to be completed for pro forma purposes.</t>
  </si>
  <si>
    <t>The $3.0 billion Andeavor Revolving Credit Facility total capacity includes the additional $1.0 billion related to the incremental revolver, as defined in Note 12 to our consolidated financial statements in our Annual Report on Form 10-K for the year ended December 31, 2016, which was used to fund amounts required for the acquisition of Western Refining and certain other specified uses in connection with the transaction.</t>
  </si>
  <si>
    <t>Acquisition and Divestitures PPA table (Details) - USD ($) $ in Millions</t>
  </si>
  <si>
    <t>Business Acquisition [Line Items]</t>
  </si>
  <si>
    <t>Cash</t>
  </si>
  <si>
    <t>Receivables</t>
  </si>
  <si>
    <t>Inventories</t>
  </si>
  <si>
    <t>Prepayments and Other Current Assets</t>
  </si>
  <si>
    <t>Property, Plant and Equipment</t>
  </si>
  <si>
    <t>Acquired Intangibles</t>
  </si>
  <si>
    <t>Accounts Payable</t>
  </si>
  <si>
    <t>Accrued Liabilities</t>
  </si>
  <si>
    <t>Current Portion of Long-Term Debt</t>
  </si>
  <si>
    <t>Debt</t>
  </si>
  <si>
    <t>Total Purchase Price</t>
  </si>
  <si>
    <t>Estimated useful lives ranging from 3 to 28 years have been assumed based on the preliminary valuation.</t>
  </si>
  <si>
    <t>Inventories (Details) - USD ($) $ in Millions</t>
  </si>
  <si>
    <t>Domestic crude oil and refined products (a)</t>
  </si>
  <si>
    <t>Foreign subsidiary crude oil (b)</t>
  </si>
  <si>
    <t>Materials and supplies (a)</t>
  </si>
  <si>
    <t>Oxygenates and by-products</t>
  </si>
  <si>
    <t>Merchandise (a)</t>
  </si>
  <si>
    <t>Less: Lower of cost or market reserve</t>
  </si>
  <si>
    <t>Total Inventories</t>
  </si>
  <si>
    <t>In April 2017, our pipeline and storage lease in Panama terminated.</t>
  </si>
  <si>
    <t>Inventories Narrative (Details) - USD ($) $ in Millions</t>
  </si>
  <si>
    <t>Lower of cost or market reserve adjustment</t>
  </si>
  <si>
    <t>Excess of Replacement or Current Costs over Stated LIFO Value</t>
  </si>
  <si>
    <t>Property, Plant and Equipment Property, Plant and Equipment (Details) - USD ($) $ in Millions</t>
  </si>
  <si>
    <t>Property, Plant and Equipment [Line Items]</t>
  </si>
  <si>
    <t>Property, Plant and Equipment, at Cost</t>
  </si>
  <si>
    <t>Accumulated depreciation</t>
  </si>
  <si>
    <t>Refining</t>
  </si>
  <si>
    <t>Marketing</t>
  </si>
  <si>
    <t>Corporate</t>
  </si>
  <si>
    <t>Property, Plant and Equipment Property, Plant and Equipment Narrative (Details) - USD ($) $ in Millions</t>
  </si>
  <si>
    <t>Interest Costs Capitalized</t>
  </si>
  <si>
    <t>Derivative Assets and Liabilities (Details) - USD ($) $ in Millions</t>
  </si>
  <si>
    <t>Derivatives, Fair Value</t>
  </si>
  <si>
    <t>Gross derivative assets</t>
  </si>
  <si>
    <t>Gross derivative liabilities</t>
  </si>
  <si>
    <t>Derivative asset amount offset against collateral and netting arrangements</t>
  </si>
  <si>
    <t>[1],[2]</t>
  </si>
  <si>
    <t>Derivative liability amount offset against collateral and netting arrangements</t>
  </si>
  <si>
    <t>Net derivative assets</t>
  </si>
  <si>
    <t>Net derivative liabilities</t>
  </si>
  <si>
    <t>Derivative, Collateral</t>
  </si>
  <si>
    <t>Cash collateral outstanding</t>
  </si>
  <si>
    <t>Additional Collateral, Aggregate Fair Value</t>
  </si>
  <si>
    <t>Commodity Futures Contracts</t>
  </si>
  <si>
    <t>Commodity Futures Contracts | Prepayments and other current assets</t>
  </si>
  <si>
    <t>Commodity Swap Contracts</t>
  </si>
  <si>
    <t>Commodity Swap Contracts | Prepayments and other current assets</t>
  </si>
  <si>
    <t>Commodity Swap Contracts | Receivables</t>
  </si>
  <si>
    <t>Commodity Swap Contracts | Accounts payable</t>
  </si>
  <si>
    <t>Commodity Options Contracts</t>
  </si>
  <si>
    <t>Commodity Options Contracts | Prepayments and other current assets</t>
  </si>
  <si>
    <t>Commodity Forward Contracts</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our counterparties had provided cash collateral of $6 million related to our unrealized derivative positions. As of December 31, 2016, we had provided cash collateral amounts of $88 million related to our unrealized derivative positions. Cash collateral amounts are netted with mark-to-market derivative assets.</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June 30, 2017, our counterparties had provided cash collateral of $6 million related to our unrealized derivative positions. As of December 31, 2016, we had provided cash collateral amounts of $88 million related to our unrealized derivative positions. Cash collateral amounts are netted with mark-to-market derivative assets.</t>
  </si>
  <si>
    <t>Derivative Gains and Losses (Details) - USD ($) $ in Millions</t>
  </si>
  <si>
    <t>Derivative Instruments, Gain (Loss)</t>
  </si>
  <si>
    <t>Total Gain (Loss) on Mark-to-Market Derivatives</t>
  </si>
  <si>
    <t>Cost of sales</t>
  </si>
  <si>
    <t>Commodity Contract [Member]</t>
  </si>
  <si>
    <t>Foreign Currency Forward Contracts</t>
  </si>
  <si>
    <t>Open Long (Short) Positions (Details) bu in Thousands, T in Thousands, CAD in Millions</t>
  </si>
  <si>
    <t>Jun. 30, 2017CADTbblbu</t>
  </si>
  <si>
    <t>Derivative</t>
  </si>
  <si>
    <t>Derivative, notional amount | CAD</t>
  </si>
  <si>
    <t>Maturity date of foreign currency derivatives</t>
  </si>
  <si>
    <t>Jul. 24,
		2017</t>
  </si>
  <si>
    <t>Crude oil, refined products and blending products (in barrels) | Futures | Long | 2017</t>
  </si>
  <si>
    <t>Contract volumes</t>
  </si>
  <si>
    <t>Crude oil, refined products and blending products (in barrels) | Futures | Long | 2018</t>
  </si>
  <si>
    <t>Crude oil, refined products and blending products (in barrels) | Futures | Long | 2019</t>
  </si>
  <si>
    <t>Crude oil, refined products and blending products (in barrels) | Swaps | Long | 2017</t>
  </si>
  <si>
    <t>Crude oil, refined products and blending products (in barrels) | Swaps | Long | 2018</t>
  </si>
  <si>
    <t>Crude oil, refined products and blending products (in barrels) | Swaps | Long | 2019</t>
  </si>
  <si>
    <t>Crude oil, refined products and blending products (in barrels) | Commodity Option | Short | 2017</t>
  </si>
  <si>
    <t>Crude oil, refined products and blending products (in barrels) | Commodity Option | Short | 2018</t>
  </si>
  <si>
    <t>Crude oil, refined products and blending products (in barrels) | Commodity Option | Short | 2019</t>
  </si>
  <si>
    <t>Crude oil, refined products and blending products (in barrels) | Forwards | Long | 2017</t>
  </si>
  <si>
    <t>Crude oil, refined products and blending products (in barrels) | Forwards | Long | 2018</t>
  </si>
  <si>
    <t>Crude oil, refined products and blending products (in barrels) | Forwards | Long | 2019</t>
  </si>
  <si>
    <t>Carbon emissions credits (in tons) | Futures | Long | 2017</t>
  </si>
  <si>
    <t>Carbon emissions credits (in tons) | Futures | Long | 2018</t>
  </si>
  <si>
    <t>Contract volumes | T</t>
  </si>
  <si>
    <t>Carbon emissions credits (in tons) | Futures | Long | 2019</t>
  </si>
  <si>
    <t>Corn (in bushels) | Futures | Long | 2017</t>
  </si>
  <si>
    <t>Corn (in bushels) | Futures | Long | 2018</t>
  </si>
  <si>
    <t>Corn (in bushels) | Futures | Long | 2019</t>
  </si>
  <si>
    <t>Contract volumes | bu</t>
  </si>
  <si>
    <t>Fair Value Measurements (Details) - USD ($) $ in Millions</t>
  </si>
  <si>
    <t>Fair Value Measurements</t>
  </si>
  <si>
    <t>Cash collateral posted</t>
  </si>
  <si>
    <t>Long-term Debt</t>
  </si>
  <si>
    <t>Debt Instrument, Fair Value Disclosure</t>
  </si>
  <si>
    <t>Commodity Futures Contracts | Level 1</t>
  </si>
  <si>
    <t>Commodity Futures Contracts | Level 2</t>
  </si>
  <si>
    <t>Commodity Futures Contracts | Level 3</t>
  </si>
  <si>
    <t>Commodity Swap Contracts | Level 1</t>
  </si>
  <si>
    <t>Commodity Swap Contracts | Level 2</t>
  </si>
  <si>
    <t>Commodity Swap Contracts | Level 3</t>
  </si>
  <si>
    <t>Commodity Options Contracts | Level 1</t>
  </si>
  <si>
    <t>Commodity Options Contracts | Level 2</t>
  </si>
  <si>
    <t>Commodity Options Contracts | Level 3</t>
  </si>
  <si>
    <t>Commodity Forward Contracts | Level 1</t>
  </si>
  <si>
    <t>Commodity Forward Contracts | Level 2</t>
  </si>
  <si>
    <t>Commodity Forward Contracts | Level 3</t>
  </si>
  <si>
    <t>Environmental Credit Obligations</t>
  </si>
  <si>
    <t>Environmental Credit Obligations | Level 1</t>
  </si>
  <si>
    <t>Environmental Credit Obligations | Level 2</t>
  </si>
  <si>
    <t>Environmental Credit Obligations | Level 3</t>
  </si>
  <si>
    <t>Debt Total debt (Details) - USD ($) $ in Millions</t>
  </si>
  <si>
    <t>Debt Instrument [Line Items]</t>
  </si>
  <si>
    <t>Debt and Capital Lease Obligations</t>
  </si>
  <si>
    <t>Debt Instrument, Unamortized Discount (Premium) and Debt Issuance Costs, Net</t>
  </si>
  <si>
    <t>Long-term Debt and Capital Lease Obligations, Current</t>
  </si>
  <si>
    <t>Western Refining Logistics [Domain]</t>
  </si>
  <si>
    <t>Long-term Debt, Fair Value</t>
  </si>
  <si>
    <t>Total debt related to Andeavor Logistics, which is non-recourse to Andeavor, except for TLGP, was $3.8 billion and $4.1 billion at June 30, 2017 and December 31, 2016, respectively. Total debt related to WNRL, which is non-recourse to Andeavor, except for WGP, was $320 million at June 30, 2017.</t>
  </si>
  <si>
    <t>Includes premium of $26 million related to the incremental fair value of the WNRL Revolving Credit Facility upon acquisition.</t>
  </si>
  <si>
    <t>Debt Revolving Credit Facilities (Details) - USD ($) $ in Millions</t>
  </si>
  <si>
    <t>Line of Credit Facility [Line Items]</t>
  </si>
  <si>
    <t>Letters of Credit Outstanding, Amount</t>
  </si>
  <si>
    <t>Line of Credit Facility, Remaining Borrowing Capacity</t>
  </si>
  <si>
    <t>Debt, Weighted Average Interest Rate</t>
  </si>
  <si>
    <t>2.56%</t>
  </si>
  <si>
    <t>Line of Credit Facility, Expiration Date</t>
  </si>
  <si>
    <t>Sep. 30,
		2020</t>
  </si>
  <si>
    <t>Incremental Revolver [Member]</t>
  </si>
  <si>
    <t>Andeavor Logistics Revolving Credit Facility [Domain]</t>
  </si>
  <si>
    <t>3.31%</t>
  </si>
  <si>
    <t>Jan. 29,
		2021</t>
  </si>
  <si>
    <t>Dropdown Credit Facility [Member]</t>
  </si>
  <si>
    <t>0.00%</t>
  </si>
  <si>
    <t>WNRL Revolving Credit Facility [Member]</t>
  </si>
  <si>
    <t>3.08%</t>
  </si>
  <si>
    <t>Oct. 16,
		2018</t>
  </si>
  <si>
    <t>Letter of Credit [Member]</t>
  </si>
  <si>
    <t>Andeavor Revolving Credit Facility | Incremental Revolver [Member]</t>
  </si>
  <si>
    <t>Debt Western Refining Acquisition (Details) - USD ($) $ in Millions</t>
  </si>
  <si>
    <t>Western Refining Acquisition [Domain] | Maximum</t>
  </si>
  <si>
    <t>Western Refining Acquisition [Domain] | 5.25%CreditFacilitydue2020 [Member]</t>
  </si>
  <si>
    <t>Western Refining Acquisition [Domain] | 6.25%SeniorUnsecuredNotesdue2021 [Domain]</t>
  </si>
  <si>
    <t>Western Refining Acquisition [Domain] | 5.5%CreditFacilitydue2023 [Member]</t>
  </si>
  <si>
    <t>Senior Notes [Member] | Western Refining Acquisition [Domain]</t>
  </si>
  <si>
    <t>Amortization of Debt Discount (Premium)</t>
  </si>
  <si>
    <t>Short-term Debt [Member] | Western Refining Acquisition [Domain]</t>
  </si>
  <si>
    <t>NorthernTierEnergy [Member] | Western Refining Acquisition [Domain] | 7.125% Senior Secured Notes due 2020 [Domain]</t>
  </si>
  <si>
    <t>Debt WNRL Revolving Credit Facility (Details) $ in Millions</t>
  </si>
  <si>
    <t>Line of Credit Facility, Maximum Borrowing Capacity</t>
  </si>
  <si>
    <t>Bridge Loan</t>
  </si>
  <si>
    <t>Debt Instrument, Interest Rate, Effective Percentage</t>
  </si>
  <si>
    <t>3.49%</t>
  </si>
  <si>
    <t>WNRL Revolving Credit Facility [Member] | Maximum</t>
  </si>
  <si>
    <t>Debt Instrument, Basis Spread on Variable Rate</t>
  </si>
  <si>
    <t>0.75%</t>
  </si>
  <si>
    <t>eurodollar rate (LIBOR)</t>
  </si>
  <si>
    <t>1.75%</t>
  </si>
  <si>
    <t>WNRL Revolving Credit Facility [Member] | Minimum [Member]</t>
  </si>
  <si>
    <t>2.75%</t>
  </si>
  <si>
    <t>Debt WNRL Senior Notes (Details) - Western Refining Logistics [Domain] - 7.5%SeniorNotesdue2023 [Member] $ in Millions</t>
  </si>
  <si>
    <t>Senior Notes</t>
  </si>
  <si>
    <t>Feb. 11,
		2023</t>
  </si>
  <si>
    <t>Benefit Plans (Details) - USD ($) $ in Millions</t>
  </si>
  <si>
    <t>Pension Benefits</t>
  </si>
  <si>
    <t>Components of Net Periodic Benefit Expense and Other Postretirement Expense (Income):</t>
  </si>
  <si>
    <t>Service cost</t>
  </si>
  <si>
    <t>Interest cost</t>
  </si>
  <si>
    <t>Expected return on plan assets</t>
  </si>
  <si>
    <t>Recognized net actuarial loss</t>
  </si>
  <si>
    <t>Recognized curtailment loss and settlement cost</t>
  </si>
  <si>
    <t>Net Periodic Benefit Expense (Income)</t>
  </si>
  <si>
    <t>Other Postretirement Benefits</t>
  </si>
  <si>
    <t>Amortization of prior service credit</t>
  </si>
  <si>
    <t>Stockholders' Equity, Changes to Equity (Details) - USD ($) $ / shares in Units, $ in Millions</t>
  </si>
  <si>
    <t>Feb. 27, 2017</t>
  </si>
  <si>
    <t>Balance at December 31, 2016 (a)</t>
  </si>
  <si>
    <t>Issuance of shares for Western Refining Acquisition (b)</t>
  </si>
  <si>
    <t>Net effect of amounts related to equity-based compensation</t>
  </si>
  <si>
    <t>Net proceeds from issuance of Andeavor Logistics common units (c)</t>
  </si>
  <si>
    <t>Distributions to noncontrolling interest</t>
  </si>
  <si>
    <t>Noncontrolling interest acquired from Western Refining</t>
  </si>
  <si>
    <t>Consideration for Western Refining related to stock awards</t>
  </si>
  <si>
    <t>Andeavor Logistics’ issuance of common units</t>
  </si>
  <si>
    <t>Equity issuance costs related to the Western Refining Acquisition</t>
  </si>
  <si>
    <t>Other</t>
  </si>
  <si>
    <t>Balance at June 30, 2017 (a)(d)</t>
  </si>
  <si>
    <t>[1],[4]</t>
  </si>
  <si>
    <t>Preferred Stock, Shares Authorized</t>
  </si>
  <si>
    <t>Preferred Stock, Par or Stated Value Per Share</t>
  </si>
  <si>
    <t>Preferred Stock, Shares Issued</t>
  </si>
  <si>
    <t>Limited Partners' Capital Account, Units Issued</t>
  </si>
  <si>
    <t>Shares Issued, Price Per Share</t>
  </si>
  <si>
    <t>Common Stock, Value, Outstanding</t>
  </si>
  <si>
    <t>Business Combination, Recognized Identifiable Assets Acquired and Liabilities Assumed, Property, Plant, and Equipment</t>
  </si>
  <si>
    <t>[5]</t>
  </si>
  <si>
    <t>Treasury Stock, Common, Shares</t>
  </si>
  <si>
    <t>We issued 42,617,738 shares for the Western Refining Acquisition, comprised of 39,499,524 newly issued shares of common stock and 3,118,214 shares of treasury stock, resulting in an increase to amounts recorded for common stock of $7 million and additional paid-in capital of $3.4 billion along with a decrease in treasury stock of $169 million.</t>
  </si>
  <si>
    <t>Andeavor Logistics sold 5,000,000 of its common units at a price of $56.19 per unit on February 27, 2017 and used the net proceeds to repay borrowings outstanding under the Andeavor Logistics Revolving Credit Facility.</t>
  </si>
  <si>
    <t>Stockholders' Equity and Earnings Per Share Earnings per share (Details) - shares shares in Millions</t>
  </si>
  <si>
    <t>Earnings Per Share [Abstract]</t>
  </si>
  <si>
    <t>Weighted average common shares outstanding</t>
  </si>
  <si>
    <t>Common stock equivalents</t>
  </si>
  <si>
    <t>Total Diluted Shares</t>
  </si>
  <si>
    <t>Antidilutive Securities Excluded from Computation of Earnings Per Share, Amount</t>
  </si>
  <si>
    <t>Stockholders' Equity and Earnings Per Share Stockholders' Equity, Share Repurchases and Dividends (Details) - USD ($) $ / shares in Units, $ in Millions</t>
  </si>
  <si>
    <t>Sep. 15, 2017</t>
  </si>
  <si>
    <t>Aug. 31, 2017</t>
  </si>
  <si>
    <t>Aug. 07, 2017</t>
  </si>
  <si>
    <t>Dividends declared (dollars per share)</t>
  </si>
  <si>
    <t>Subsequent Event</t>
  </si>
  <si>
    <t>Dividends payable, date declared</t>
  </si>
  <si>
    <t>Aug. 7,
		2017</t>
  </si>
  <si>
    <t>Dividends, date to be paid</t>
  </si>
  <si>
    <t>Sep. 15,
		2017</t>
  </si>
  <si>
    <t>Dividends, date of record</t>
  </si>
  <si>
    <t>Aug. 31,
		2017</t>
  </si>
  <si>
    <t>Share Repurchase Program [Member]</t>
  </si>
  <si>
    <t>Treasury Stock, Shares, Acquired</t>
  </si>
  <si>
    <t>Treasury Stock, Value, Acquired, Cost Method</t>
  </si>
  <si>
    <t>Stock-Based Compensation Stock-Based Compensation (Details) - USD ($) $ / shares in Units, shares in Thousands, $ in Millions</t>
  </si>
  <si>
    <t>Allocated Share-based Compensation Expense</t>
  </si>
  <si>
    <t>Stock Appreciation Rights (SARs) [Member]</t>
  </si>
  <si>
    <t>Other Deferred Compensation Arrangements, Liability, Current and Noncurrent</t>
  </si>
  <si>
    <t>Employee Service Share-based Compensation, Cash Flow Effect, Cash Used to Settle Awards</t>
  </si>
  <si>
    <t>Share-based Compensation Arrangement by Share-based Payment Award, Non-Option Equity Instruments, Exercise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rket Stock Units [Member]</t>
  </si>
  <si>
    <t>Other stock-based awards [Member]</t>
  </si>
  <si>
    <t>We had $6 million recorded in other current liabilities associated with our stock appreciation rights (“SARs”) awards at December 31, 2016. There were no SARs outstanding at June 30, 2017. We paid cash of $4 million to settle 0.1 million SARs that were exercised during the six months ended June 30, 2017 and $20 million to settle 0.3 million SARs that were exercised during the six months ended June 30, 2016.</t>
  </si>
  <si>
    <t>We granted 0.1 million market condition performance share awards at a weighted average grant date fair value of $118.09 per share under the amended and restated 2011 Long-Term Incentive Plan (“2011 Plan”) during the six months ended June 30, 2017.</t>
  </si>
  <si>
    <t>We granted 0.4 million market stock units at a weighted average grant date fair value of $107.43 per unit under the 2011 Plan during the six months ended June 30, 2017.</t>
  </si>
  <si>
    <t>We have aggregated expense for certain award types as they are not considered significant, including awards issued by Andeavor Logistics. During the three and six months ended June 30, 2017, we recognized expense of $17 million related to pre-existing Western Refining, NTI and WNRL awards due to accelerated recognition required upon change-in-control on June 1, 2017. WNRL’s phantom units are the only pre-existing awards that have not been settled or converted to Andeavor awards.</t>
  </si>
  <si>
    <t>Stock-Based Compensation Stock-Based Compensation narrative (Details) - USD ($) $ in Millions</t>
  </si>
  <si>
    <t>Employee Service Share-based Compensation, Tax Benefit from Compensation Expense</t>
  </si>
  <si>
    <t>Proceeds and Excess Tax Benefit from Share-based Compensation</t>
  </si>
  <si>
    <t>Employee Service Share-based Compensation, Tax Benefit Realized from Exercise of Stock Options</t>
  </si>
  <si>
    <t>Operating Segments Operating Segments narrative (Details)</t>
  </si>
  <si>
    <t>Mar. 31, 2017segments</t>
  </si>
  <si>
    <t>Number of Operating Segments</t>
  </si>
  <si>
    <t>Operating Segments Operating Segments(Details) - USD ($) $ in Millions</t>
  </si>
  <si>
    <t>Operating Income (Loss)</t>
  </si>
  <si>
    <t>Corporate and unallocated costs</t>
  </si>
  <si>
    <t>Depreciation and Amortization Expenses</t>
  </si>
  <si>
    <t>Additions to Other Assets, Amount</t>
  </si>
  <si>
    <t>Assets</t>
  </si>
  <si>
    <t>Intersegment Eliminations [Member]</t>
  </si>
  <si>
    <t>Operating Segments [Member]</t>
  </si>
  <si>
    <t>Continuing Operations [Member] | Marketing</t>
  </si>
  <si>
    <t>Continuing Operations [Member] | Logistics</t>
  </si>
  <si>
    <t>Continuing Operations [Member] | Refining</t>
  </si>
  <si>
    <t>Continuing Operations [Member] | Corporate</t>
  </si>
  <si>
    <t>Fuel [Member] | Marketing</t>
  </si>
  <si>
    <t>Merchandise [Member] | Marketing</t>
  </si>
  <si>
    <t>Other [Member] | Marketing</t>
  </si>
  <si>
    <t>Gathering and Processing [Member] | Logistics</t>
  </si>
  <si>
    <t>Terminalling and Transportation Segment [Member] | Logistics</t>
  </si>
  <si>
    <t>Wholesale [Member] | Logistics</t>
  </si>
  <si>
    <t>Refined Products [Member] | Refining</t>
  </si>
  <si>
    <t>Crude Oil Resales And Other [Member] | Refining</t>
  </si>
  <si>
    <t>When Andeavor Logistics acquires certain assets from our Refining segment (the “Predecessors”), the associated liabilities and results of operations of the Predecessors, as applicable, are recast as if the assets were owned by Andeavor Logistics for all periods presented. Adjusted for the historical results of the Predecessors.</t>
  </si>
  <si>
    <t>Federal and state motor fuel excise taxes on sales by our Marketing segment at retail sites where we own the inventory are included in both revenues and cost of sales in our condensed statements of consolidated operations. These taxes totaled $153 million and $148 million for the three months ended June 30, 2017 and 2016, respectively, and $287 million and $290 million for the six months ended June 30, 2017 and 2016, respectively.</t>
  </si>
  <si>
    <t>Wholesale business obtained in the Western Refining Acquisi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_(&quot;CAD &quot;#,##0_);_(&quot;CA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1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56901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849</v>
      </c>
      <c r="C4" s="7" t="n">
        <v>6285</v>
      </c>
      <c r="D4" s="7" t="n">
        <v>14487</v>
      </c>
      <c r="E4" s="7" t="n">
        <v>11386</v>
      </c>
    </row>
    <row r="5" spans="1:5">
      <c r="A5" s="3" t="s">
        <v>32</v>
      </c>
    </row>
    <row r="6" spans="1:5">
      <c r="A6" s="4" t="s">
        <v>33</v>
      </c>
      <c r="B6" s="5" t="n">
        <v>6217</v>
      </c>
      <c r="C6" s="5" t="n">
        <v>5023</v>
      </c>
      <c r="D6" s="5" t="n">
        <v>11643</v>
      </c>
      <c r="E6" s="5" t="n">
        <v>8889</v>
      </c>
    </row>
    <row r="7" spans="1:5">
      <c r="A7" s="4" t="s">
        <v>34</v>
      </c>
      <c r="B7" s="5" t="n">
        <v>209</v>
      </c>
      <c r="C7" s="5" t="n">
        <v>-363</v>
      </c>
      <c r="D7" s="5" t="n">
        <v>209</v>
      </c>
      <c r="E7" s="5" t="n">
        <v>-216</v>
      </c>
    </row>
    <row r="8" spans="1:5">
      <c r="A8" s="4" t="s">
        <v>35</v>
      </c>
      <c r="B8" s="5" t="n">
        <v>739</v>
      </c>
      <c r="C8" s="5" t="n">
        <v>602</v>
      </c>
      <c r="D8" s="5" t="n">
        <v>1393</v>
      </c>
      <c r="E8" s="5" t="n">
        <v>1213</v>
      </c>
    </row>
    <row r="9" spans="1:5">
      <c r="A9" s="4" t="s">
        <v>36</v>
      </c>
      <c r="B9" s="5" t="n">
        <v>248</v>
      </c>
      <c r="C9" s="5" t="n">
        <v>94</v>
      </c>
      <c r="D9" s="5" t="n">
        <v>384</v>
      </c>
      <c r="E9" s="5" t="n">
        <v>176</v>
      </c>
    </row>
    <row r="10" spans="1:5">
      <c r="A10" s="4" t="s">
        <v>37</v>
      </c>
      <c r="B10" s="5" t="n">
        <v>240</v>
      </c>
      <c r="C10" s="5" t="n">
        <v>210</v>
      </c>
      <c r="D10" s="5" t="n">
        <v>466</v>
      </c>
      <c r="E10" s="5" t="n">
        <v>422</v>
      </c>
    </row>
    <row r="11" spans="1:5">
      <c r="A11" s="4" t="s">
        <v>38</v>
      </c>
      <c r="B11" s="5" t="n">
        <v>-22</v>
      </c>
      <c r="C11" s="5" t="n">
        <v>1</v>
      </c>
      <c r="D11" s="5" t="n">
        <v>-21</v>
      </c>
      <c r="E11" s="5" t="n">
        <v>5</v>
      </c>
    </row>
    <row r="12" spans="1:5">
      <c r="A12" s="4" t="s">
        <v>39</v>
      </c>
      <c r="B12" s="5" t="n">
        <v>218</v>
      </c>
      <c r="C12" s="5" t="n">
        <v>718</v>
      </c>
      <c r="D12" s="5" t="n">
        <v>413</v>
      </c>
      <c r="E12" s="5" t="n">
        <v>897</v>
      </c>
    </row>
    <row r="13" spans="1:5">
      <c r="A13" s="4" t="s">
        <v>40</v>
      </c>
      <c r="B13" s="5" t="n">
        <v>87</v>
      </c>
      <c r="C13" s="5" t="n">
        <v>60</v>
      </c>
      <c r="D13" s="5" t="n">
        <v>176</v>
      </c>
      <c r="E13" s="5" t="n">
        <v>120</v>
      </c>
    </row>
    <row r="14" spans="1:5">
      <c r="A14" s="4" t="s">
        <v>41</v>
      </c>
      <c r="B14" s="5" t="n">
        <v>3</v>
      </c>
      <c r="C14" s="5" t="n">
        <v>3</v>
      </c>
      <c r="D14" s="5" t="n">
        <v>3</v>
      </c>
      <c r="E14" s="5" t="n">
        <v>5</v>
      </c>
    </row>
    <row r="15" spans="1:5">
      <c r="A15" s="4" t="s">
        <v>42</v>
      </c>
      <c r="B15" s="5" t="n">
        <v>9</v>
      </c>
      <c r="C15" s="5" t="n">
        <v>25</v>
      </c>
      <c r="D15" s="5" t="n">
        <v>11</v>
      </c>
      <c r="E15" s="5" t="n">
        <v>32</v>
      </c>
    </row>
    <row r="16" spans="1:5">
      <c r="A16" s="4" t="s">
        <v>43</v>
      </c>
      <c r="B16" s="5" t="n">
        <v>143</v>
      </c>
      <c r="C16" s="5" t="n">
        <v>686</v>
      </c>
      <c r="D16" s="5" t="n">
        <v>251</v>
      </c>
      <c r="E16" s="5" t="n">
        <v>814</v>
      </c>
    </row>
    <row r="17" spans="1:5">
      <c r="A17" s="4" t="s">
        <v>44</v>
      </c>
      <c r="B17" s="5" t="n">
        <v>56</v>
      </c>
      <c r="C17" s="5" t="n">
        <v>237</v>
      </c>
      <c r="D17" s="5" t="n">
        <v>77</v>
      </c>
      <c r="E17" s="5" t="n">
        <v>267</v>
      </c>
    </row>
    <row r="18" spans="1:5">
      <c r="A18" s="4" t="s">
        <v>45</v>
      </c>
      <c r="B18" s="5" t="n">
        <v>87</v>
      </c>
      <c r="C18" s="5" t="n">
        <v>449</v>
      </c>
      <c r="D18" s="5" t="n">
        <v>174</v>
      </c>
      <c r="E18" s="5" t="n">
        <v>547</v>
      </c>
    </row>
    <row r="19" spans="1:5">
      <c r="A19" s="4" t="s">
        <v>46</v>
      </c>
      <c r="B19" s="5" t="n">
        <v>0</v>
      </c>
      <c r="C19" s="5" t="n">
        <v>0</v>
      </c>
      <c r="D19" s="5" t="n">
        <v>0</v>
      </c>
      <c r="E19" s="5" t="n">
        <v>11</v>
      </c>
    </row>
    <row r="20" spans="1:5">
      <c r="A20" s="4" t="s">
        <v>47</v>
      </c>
      <c r="B20" s="5" t="n">
        <v>87</v>
      </c>
      <c r="C20" s="5" t="n">
        <v>449</v>
      </c>
      <c r="D20" s="5" t="n">
        <v>174</v>
      </c>
      <c r="E20" s="5" t="n">
        <v>558</v>
      </c>
    </row>
    <row r="21" spans="1:5">
      <c r="A21" s="4" t="s">
        <v>48</v>
      </c>
      <c r="B21" s="5" t="n">
        <v>47</v>
      </c>
      <c r="C21" s="5" t="n">
        <v>31</v>
      </c>
      <c r="D21" s="5" t="n">
        <v>84</v>
      </c>
      <c r="E21" s="5" t="n">
        <v>71</v>
      </c>
    </row>
    <row r="22" spans="1:5">
      <c r="A22" s="4" t="s">
        <v>49</v>
      </c>
      <c r="B22" s="5" t="n">
        <v>40</v>
      </c>
      <c r="C22" s="5" t="n">
        <v>418</v>
      </c>
      <c r="D22" s="5" t="n">
        <v>90</v>
      </c>
      <c r="E22" s="5" t="n">
        <v>487</v>
      </c>
    </row>
    <row r="23" spans="1:5">
      <c r="A23" s="3" t="s">
        <v>49</v>
      </c>
    </row>
    <row r="24" spans="1:5">
      <c r="A24" s="4" t="s">
        <v>50</v>
      </c>
      <c r="B24" s="5" t="n">
        <v>40</v>
      </c>
      <c r="C24" s="5" t="n">
        <v>418</v>
      </c>
      <c r="D24" s="5" t="n">
        <v>90</v>
      </c>
      <c r="E24" s="5" t="n">
        <v>476</v>
      </c>
    </row>
    <row r="25" spans="1:5">
      <c r="A25" s="4" t="s">
        <v>49</v>
      </c>
      <c r="B25" s="7" t="n">
        <v>40</v>
      </c>
      <c r="C25" s="7" t="n">
        <v>418</v>
      </c>
      <c r="D25" s="7" t="n">
        <v>90</v>
      </c>
      <c r="E25" s="7" t="n">
        <v>487</v>
      </c>
    </row>
    <row r="26" spans="1:5">
      <c r="A26" s="3" t="s">
        <v>51</v>
      </c>
    </row>
    <row r="27" spans="1:5">
      <c r="A27" s="4" t="s">
        <v>50</v>
      </c>
      <c r="B27" s="8" t="n">
        <v>0.31</v>
      </c>
      <c r="C27" s="8" t="n">
        <v>3.5</v>
      </c>
      <c r="D27" s="8" t="n">
        <v>0.73</v>
      </c>
      <c r="E27" s="8" t="n">
        <v>3.98</v>
      </c>
    </row>
    <row r="28" spans="1:5">
      <c r="A28" s="4" t="s">
        <v>52</v>
      </c>
      <c r="B28" s="5" t="n">
        <v>0</v>
      </c>
      <c r="C28" s="5" t="n">
        <v>0</v>
      </c>
      <c r="D28" s="5" t="n">
        <v>0</v>
      </c>
      <c r="E28" s="9" t="n">
        <v>0.09</v>
      </c>
    </row>
    <row r="29" spans="1:5">
      <c r="A29" s="4" t="s">
        <v>53</v>
      </c>
      <c r="B29" s="8" t="n">
        <v>0.31</v>
      </c>
      <c r="C29" s="8" t="n">
        <v>3.5</v>
      </c>
      <c r="D29" s="8" t="n">
        <v>0.73</v>
      </c>
      <c r="E29" s="8" t="n">
        <v>4.07</v>
      </c>
    </row>
    <row r="30" spans="1:5">
      <c r="A30" s="4" t="s">
        <v>54</v>
      </c>
      <c r="B30" s="10" t="n">
        <v>130.8</v>
      </c>
      <c r="C30" s="10" t="n">
        <v>119.5</v>
      </c>
      <c r="D30" s="5" t="n">
        <v>124</v>
      </c>
      <c r="E30" s="10" t="n">
        <v>119.5</v>
      </c>
    </row>
    <row r="31" spans="1:5">
      <c r="A31" s="3" t="s">
        <v>55</v>
      </c>
    </row>
    <row r="32" spans="1:5">
      <c r="A32" s="4" t="s">
        <v>50</v>
      </c>
      <c r="B32" s="8" t="n">
        <v>0.31</v>
      </c>
      <c r="C32" s="8" t="n">
        <v>3.47</v>
      </c>
      <c r="D32" s="8" t="n">
        <v>0.72</v>
      </c>
      <c r="E32" s="8" t="n">
        <v>3.94</v>
      </c>
    </row>
    <row r="33" spans="1:5">
      <c r="A33" s="4" t="s">
        <v>52</v>
      </c>
      <c r="B33" s="5" t="n">
        <v>0</v>
      </c>
      <c r="C33" s="5" t="n">
        <v>0</v>
      </c>
      <c r="D33" s="5" t="n">
        <v>0</v>
      </c>
      <c r="E33" s="9" t="n">
        <v>0.09</v>
      </c>
    </row>
    <row r="34" spans="1:5">
      <c r="A34" s="4" t="s">
        <v>53</v>
      </c>
      <c r="B34" s="8" t="n">
        <v>0.31</v>
      </c>
      <c r="C34" s="8" t="n">
        <v>3.47</v>
      </c>
      <c r="D34" s="8" t="n">
        <v>0.72</v>
      </c>
      <c r="E34" s="8" t="n">
        <v>4.03</v>
      </c>
    </row>
    <row r="35" spans="1:5">
      <c r="A35" s="4" t="s">
        <v>56</v>
      </c>
      <c r="B35" s="10" t="n">
        <v>131.7</v>
      </c>
      <c r="C35" s="10" t="n">
        <v>120.6</v>
      </c>
      <c r="D35" s="5" t="n">
        <v>125</v>
      </c>
      <c r="E35" s="10" t="n">
        <v>120.8</v>
      </c>
    </row>
    <row r="36" spans="1:5">
      <c r="A36" s="4" t="s">
        <v>57</v>
      </c>
      <c r="B36" s="11" t="n">
        <v>0.55</v>
      </c>
      <c r="C36" s="11" t="n">
        <v>0.5</v>
      </c>
      <c r="D36" s="8" t="n">
        <v>1.1</v>
      </c>
      <c r="E36" s="7" t="n">
        <v>1</v>
      </c>
    </row>
    <row r="37" spans="1:5">
      <c r="A37" s="3" t="s">
        <v>58</v>
      </c>
    </row>
    <row r="38" spans="1:5">
      <c r="A38" s="4" t="s">
        <v>59</v>
      </c>
      <c r="B38" s="7" t="n">
        <v>153</v>
      </c>
      <c r="C38" s="7" t="n">
        <v>148</v>
      </c>
      <c r="D38" s="7" t="n">
        <v>287</v>
      </c>
      <c r="E38" s="7" t="n">
        <v>2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4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v>
      </c>
      <c r="C1" s="2" t="s">
        <v>2</v>
      </c>
      <c r="E1" s="2" t="s">
        <v>61</v>
      </c>
    </row>
    <row r="2" spans="1:5">
      <c r="A2" s="3" t="s">
        <v>62</v>
      </c>
    </row>
    <row r="3" spans="1:5">
      <c r="A3" s="4" t="s">
        <v>63</v>
      </c>
      <c r="C3" s="7" t="n">
        <v>1061</v>
      </c>
      <c r="E3" s="7" t="n">
        <v>3295</v>
      </c>
    </row>
    <row r="4" spans="1:5">
      <c r="A4" s="4" t="s">
        <v>64</v>
      </c>
      <c r="C4" s="5" t="n">
        <v>1391</v>
      </c>
      <c r="E4" s="5" t="n">
        <v>1108</v>
      </c>
    </row>
    <row r="5" spans="1:5">
      <c r="A5" s="4" t="s">
        <v>65</v>
      </c>
      <c r="C5" s="5" t="n">
        <v>3075</v>
      </c>
      <c r="E5" s="5" t="n">
        <v>2640</v>
      </c>
    </row>
    <row r="6" spans="1:5">
      <c r="A6" s="4" t="s">
        <v>66</v>
      </c>
      <c r="C6" s="5" t="n">
        <v>508</v>
      </c>
      <c r="E6" s="5" t="n">
        <v>371</v>
      </c>
    </row>
    <row r="7" spans="1:5">
      <c r="A7" s="4" t="s">
        <v>67</v>
      </c>
      <c r="C7" s="5" t="n">
        <v>6035</v>
      </c>
      <c r="E7" s="5" t="n">
        <v>7414</v>
      </c>
    </row>
    <row r="8" spans="1:5">
      <c r="A8" s="4" t="s">
        <v>68</v>
      </c>
      <c r="C8" s="5" t="n">
        <v>14143</v>
      </c>
      <c r="E8" s="5" t="n">
        <v>9976</v>
      </c>
    </row>
    <row r="9" spans="1:5">
      <c r="A9" s="4" t="s">
        <v>69</v>
      </c>
      <c r="C9" s="5" t="n">
        <v>3202</v>
      </c>
      <c r="E9" s="5" t="n">
        <v>190</v>
      </c>
    </row>
    <row r="10" spans="1:5">
      <c r="A10" s="4" t="s">
        <v>70</v>
      </c>
      <c r="C10" s="5" t="n">
        <v>1621</v>
      </c>
      <c r="E10" s="5" t="n">
        <v>1277</v>
      </c>
    </row>
    <row r="11" spans="1:5">
      <c r="A11" s="4" t="s">
        <v>71</v>
      </c>
      <c r="C11" s="5" t="n">
        <v>2028</v>
      </c>
      <c r="E11" s="5" t="n">
        <v>1541</v>
      </c>
    </row>
    <row r="12" spans="1:5">
      <c r="A12" s="4" t="s">
        <v>72</v>
      </c>
      <c r="B12" s="4" t="s">
        <v>73</v>
      </c>
      <c r="C12" s="5" t="n">
        <v>27029</v>
      </c>
      <c r="E12" s="5" t="n">
        <v>20398</v>
      </c>
    </row>
    <row r="13" spans="1:5">
      <c r="A13" s="3" t="s">
        <v>74</v>
      </c>
    </row>
    <row r="14" spans="1:5">
      <c r="A14" s="4" t="s">
        <v>75</v>
      </c>
      <c r="C14" s="5" t="n">
        <v>2445</v>
      </c>
      <c r="E14" s="5" t="n">
        <v>2032</v>
      </c>
    </row>
    <row r="15" spans="1:5">
      <c r="A15" s="4" t="s">
        <v>76</v>
      </c>
      <c r="C15" s="5" t="n">
        <v>478</v>
      </c>
      <c r="E15" s="5" t="n">
        <v>465</v>
      </c>
    </row>
    <row r="16" spans="1:5">
      <c r="A16" s="4" t="s">
        <v>77</v>
      </c>
      <c r="C16" s="5" t="n">
        <v>1230</v>
      </c>
      <c r="E16" s="5" t="n">
        <v>1057</v>
      </c>
    </row>
    <row r="17" spans="1:5">
      <c r="A17" s="4" t="s">
        <v>78</v>
      </c>
      <c r="C17" s="5" t="n">
        <v>4153</v>
      </c>
      <c r="E17" s="5" t="n">
        <v>3554</v>
      </c>
    </row>
    <row r="18" spans="1:5">
      <c r="A18" s="4" t="s">
        <v>79</v>
      </c>
      <c r="C18" s="5" t="n">
        <v>2088</v>
      </c>
      <c r="E18" s="5" t="n">
        <v>1428</v>
      </c>
    </row>
    <row r="19" spans="1:5">
      <c r="A19" s="4" t="s">
        <v>80</v>
      </c>
      <c r="B19" s="4" t="s">
        <v>81</v>
      </c>
      <c r="C19" s="5" t="n">
        <v>7164</v>
      </c>
      <c r="E19" s="5" t="n">
        <v>6468</v>
      </c>
    </row>
    <row r="20" spans="1:5">
      <c r="A20" s="4" t="s">
        <v>82</v>
      </c>
      <c r="C20" s="5" t="n">
        <v>1201</v>
      </c>
      <c r="E20" s="5" t="n">
        <v>821</v>
      </c>
    </row>
    <row r="21" spans="1:5">
      <c r="A21" s="4" t="s">
        <v>83</v>
      </c>
      <c r="C21" s="5" t="n">
        <v>14606</v>
      </c>
      <c r="E21" s="5" t="n">
        <v>12271</v>
      </c>
    </row>
    <row r="22" spans="1:5">
      <c r="A22" s="3" t="s">
        <v>84</v>
      </c>
    </row>
    <row r="23" spans="1:5">
      <c r="A23" s="4" t="s">
        <v>85</v>
      </c>
      <c r="C23" s="5" t="n">
        <v>33</v>
      </c>
      <c r="E23" s="5" t="n">
        <v>27</v>
      </c>
    </row>
    <row r="24" spans="1:5">
      <c r="A24" s="4" t="s">
        <v>86</v>
      </c>
      <c r="C24" s="5" t="n">
        <v>4929</v>
      </c>
      <c r="E24" s="5" t="n">
        <v>1473</v>
      </c>
    </row>
    <row r="25" spans="1:5">
      <c r="A25" s="4" t="s">
        <v>87</v>
      </c>
      <c r="C25" s="5" t="n">
        <v>6397</v>
      </c>
      <c r="E25" s="5" t="n">
        <v>6437</v>
      </c>
    </row>
    <row r="26" spans="1:5">
      <c r="A26" s="4" t="s">
        <v>88</v>
      </c>
      <c r="C26" s="5" t="n">
        <v>-2293</v>
      </c>
      <c r="E26" s="5" t="n">
        <v>-2284</v>
      </c>
    </row>
    <row r="27" spans="1:5">
      <c r="A27" s="4" t="s">
        <v>89</v>
      </c>
      <c r="C27" s="5" t="n">
        <v>-188</v>
      </c>
      <c r="E27" s="5" t="n">
        <v>-188</v>
      </c>
    </row>
    <row r="28" spans="1:5">
      <c r="A28" s="4" t="s">
        <v>90</v>
      </c>
      <c r="C28" s="5" t="n">
        <v>8878</v>
      </c>
      <c r="E28" s="5" t="n">
        <v>5465</v>
      </c>
    </row>
    <row r="29" spans="1:5">
      <c r="A29" s="4" t="s">
        <v>91</v>
      </c>
      <c r="C29" s="5" t="n">
        <v>3545</v>
      </c>
      <c r="E29" s="5" t="n">
        <v>2662</v>
      </c>
    </row>
    <row r="30" spans="1:5">
      <c r="A30" s="4" t="s">
        <v>92</v>
      </c>
      <c r="B30" s="4" t="s">
        <v>93</v>
      </c>
      <c r="C30" s="5" t="n">
        <v>12423</v>
      </c>
      <c r="D30" s="4" t="s">
        <v>94</v>
      </c>
      <c r="E30" s="5" t="n">
        <v>8127</v>
      </c>
    </row>
    <row r="31" spans="1:5">
      <c r="A31" s="4" t="s">
        <v>95</v>
      </c>
      <c r="C31" s="7" t="n">
        <v>27029</v>
      </c>
      <c r="E31" s="7" t="n">
        <v>20398</v>
      </c>
    </row>
    <row r="32" spans="1:5"/>
    <row r="33" spans="1:5">
      <c r="A33" s="4" t="s">
        <v>73</v>
      </c>
      <c r="B33" s="4" t="s">
        <v>96</v>
      </c>
    </row>
    <row r="34" spans="1:5">
      <c r="A34" s="4" t="s">
        <v>81</v>
      </c>
      <c r="B34" s="4" t="s">
        <v>97</v>
      </c>
    </row>
    <row r="35" spans="1:5">
      <c r="A35" s="4" t="s">
        <v>94</v>
      </c>
      <c r="B35" s="4" t="s">
        <v>98</v>
      </c>
    </row>
    <row r="36" spans="1:5">
      <c r="A36" s="4" t="s">
        <v>93</v>
      </c>
      <c r="B36" s="4" t="s">
        <v>99</v>
      </c>
    </row>
  </sheetData>
  <mergeCells count="7">
    <mergeCell ref="A1:B1"/>
    <mergeCell ref="C1:D1"/>
    <mergeCell ref="A32:D32"/>
    <mergeCell ref="B33:D33"/>
    <mergeCell ref="B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9</v>
      </c>
    </row>
    <row r="3" spans="1:3">
      <c r="A3" s="3" t="s">
        <v>145</v>
      </c>
    </row>
    <row r="4" spans="1:3">
      <c r="A4" s="4" t="s">
        <v>255</v>
      </c>
      <c r="B4" s="7" t="n">
        <v>0</v>
      </c>
      <c r="C4" s="7" t="n">
        <v>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28</v>
      </c>
      <c r="D1" s="2" t="s">
        <v>1</v>
      </c>
      <c r="F1" s="2" t="s">
        <v>257</v>
      </c>
    </row>
    <row r="2" spans="1:6">
      <c r="B2" s="2" t="s">
        <v>2</v>
      </c>
      <c r="C2" s="2" t="s">
        <v>29</v>
      </c>
      <c r="D2" s="2" t="s">
        <v>2</v>
      </c>
      <c r="E2" s="2" t="s">
        <v>29</v>
      </c>
      <c r="F2" s="2" t="s">
        <v>61</v>
      </c>
    </row>
    <row r="3" spans="1:6">
      <c r="A3" s="3" t="s">
        <v>258</v>
      </c>
    </row>
    <row r="4" spans="1:6">
      <c r="A4" s="4" t="s">
        <v>259</v>
      </c>
      <c r="B4" s="4" t="s">
        <v>260</v>
      </c>
      <c r="C4" s="4" t="s">
        <v>261</v>
      </c>
    </row>
    <row r="5" spans="1:6">
      <c r="A5" s="4" t="s">
        <v>262</v>
      </c>
    </row>
    <row r="6" spans="1:6">
      <c r="A6" s="3" t="s">
        <v>258</v>
      </c>
    </row>
    <row r="7" spans="1:6">
      <c r="A7" s="4" t="s">
        <v>263</v>
      </c>
      <c r="D7" s="4" t="s">
        <v>264</v>
      </c>
      <c r="F7" s="4" t="s">
        <v>265</v>
      </c>
    </row>
    <row r="8" spans="1:6">
      <c r="A8" s="4" t="s">
        <v>266</v>
      </c>
      <c r="D8" s="4" t="s">
        <v>267</v>
      </c>
      <c r="F8" s="4" t="s">
        <v>267</v>
      </c>
    </row>
    <row r="9" spans="1:6">
      <c r="A9" s="4" t="s">
        <v>259</v>
      </c>
      <c r="D9" s="4" t="s">
        <v>260</v>
      </c>
      <c r="E9" s="4" t="s">
        <v>261</v>
      </c>
    </row>
    <row r="10" spans="1:6">
      <c r="A10" s="4" t="s">
        <v>268</v>
      </c>
    </row>
    <row r="11" spans="1:6">
      <c r="A11" s="3" t="s">
        <v>258</v>
      </c>
    </row>
    <row r="12" spans="1:6">
      <c r="A12" s="4" t="s">
        <v>263</v>
      </c>
      <c r="D12" s="4" t="s">
        <v>269</v>
      </c>
    </row>
    <row r="13" spans="1:6">
      <c r="A13" s="4" t="s">
        <v>266</v>
      </c>
      <c r="D13" s="4" t="s">
        <v>270</v>
      </c>
    </row>
    <row r="14" spans="1:6">
      <c r="A14" s="4" t="s">
        <v>259</v>
      </c>
      <c r="D14" s="4" t="s">
        <v>2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272</v>
      </c>
      <c r="B1" s="2" t="s">
        <v>273</v>
      </c>
      <c r="C1" s="2" t="s">
        <v>274</v>
      </c>
      <c r="D1" s="2" t="s">
        <v>275</v>
      </c>
      <c r="E1" s="2" t="s">
        <v>274</v>
      </c>
      <c r="F1" s="2" t="s">
        <v>275</v>
      </c>
    </row>
    <row r="2" spans="1:6">
      <c r="A2" s="3" t="s">
        <v>276</v>
      </c>
    </row>
    <row r="3" spans="1:6">
      <c r="A3" s="4" t="s">
        <v>46</v>
      </c>
      <c r="C3" s="7" t="n">
        <v>0</v>
      </c>
      <c r="D3" s="7" t="n">
        <v>0</v>
      </c>
      <c r="E3" s="7" t="n">
        <v>0</v>
      </c>
      <c r="F3" s="7" t="n">
        <v>11</v>
      </c>
    </row>
    <row r="4" spans="1:6">
      <c r="A4" s="4" t="s">
        <v>277</v>
      </c>
    </row>
    <row r="5" spans="1:6">
      <c r="A5" s="3" t="s">
        <v>276</v>
      </c>
    </row>
    <row r="6" spans="1:6">
      <c r="A6" s="4" t="s">
        <v>278</v>
      </c>
      <c r="E6" s="5" t="n">
        <v>-6</v>
      </c>
      <c r="F6" s="5" t="n">
        <v>12</v>
      </c>
    </row>
    <row r="7" spans="1:6">
      <c r="A7" s="4" t="s">
        <v>279</v>
      </c>
      <c r="B7" s="4" t="s">
        <v>280</v>
      </c>
    </row>
    <row r="8" spans="1:6">
      <c r="A8" s="4" t="s">
        <v>281</v>
      </c>
      <c r="B8" s="5" t="n">
        <v>94000</v>
      </c>
    </row>
    <row r="9" spans="1:6">
      <c r="A9" s="4" t="s">
        <v>282</v>
      </c>
      <c r="E9" s="5" t="n">
        <v>0</v>
      </c>
    </row>
    <row r="10" spans="1:6">
      <c r="A10" s="4" t="s">
        <v>283</v>
      </c>
      <c r="E10" s="7" t="n">
        <v>0</v>
      </c>
      <c r="F10" s="5" t="n">
        <v>17</v>
      </c>
    </row>
    <row r="11" spans="1:6">
      <c r="A11" s="4" t="s">
        <v>46</v>
      </c>
      <c r="F11"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5"/>
    <col customWidth="1" max="9" min="9" width="4"/>
    <col customWidth="1" max="10" min="10" width="15"/>
    <col customWidth="1" max="11" min="11" width="15"/>
    <col customWidth="1" max="12" min="12" width="4"/>
    <col customWidth="1" max="13" min="13" width="16"/>
    <col customWidth="1" max="14" min="14" width="15"/>
  </cols>
  <sheetData>
    <row r="1" spans="1:14">
      <c r="A1" s="1" t="s">
        <v>284</v>
      </c>
      <c r="C1" s="2" t="s">
        <v>285</v>
      </c>
      <c r="D1" s="2" t="s">
        <v>286</v>
      </c>
      <c r="E1" s="2" t="s">
        <v>287</v>
      </c>
      <c r="F1" s="2" t="s">
        <v>2</v>
      </c>
      <c r="H1" s="2" t="s">
        <v>2</v>
      </c>
      <c r="J1" s="2" t="s">
        <v>29</v>
      </c>
      <c r="K1" s="2" t="s">
        <v>2</v>
      </c>
      <c r="M1" s="2" t="s">
        <v>29</v>
      </c>
      <c r="N1" s="2" t="s">
        <v>61</v>
      </c>
    </row>
    <row r="2" spans="1:14">
      <c r="A2" s="4" t="s">
        <v>288</v>
      </c>
      <c r="F2" s="7" t="n">
        <v>645000000</v>
      </c>
      <c r="H2" s="7" t="n">
        <v>645000000</v>
      </c>
      <c r="K2" s="7" t="n">
        <v>645000000</v>
      </c>
    </row>
    <row r="3" spans="1:14">
      <c r="A3" s="4" t="s">
        <v>289</v>
      </c>
      <c r="F3" s="5" t="n">
        <v>6075000000</v>
      </c>
      <c r="H3" s="5" t="n">
        <v>6075000000</v>
      </c>
      <c r="K3" s="5" t="n">
        <v>6075000000</v>
      </c>
    </row>
    <row r="4" spans="1:14">
      <c r="A4" s="4" t="s">
        <v>282</v>
      </c>
      <c r="H4" s="5" t="n">
        <v>7849000000</v>
      </c>
      <c r="J4" s="7" t="n">
        <v>6285000000</v>
      </c>
      <c r="K4" s="5" t="n">
        <v>14487000000</v>
      </c>
      <c r="M4" s="7" t="n">
        <v>11386000000</v>
      </c>
    </row>
    <row r="5" spans="1:14">
      <c r="A5" s="4" t="s">
        <v>47</v>
      </c>
      <c r="H5" s="5" t="n">
        <v>87000000</v>
      </c>
      <c r="J5" s="5" t="n">
        <v>449000000</v>
      </c>
      <c r="K5" s="5" t="n">
        <v>174000000</v>
      </c>
      <c r="M5" s="5" t="n">
        <v>558000000</v>
      </c>
    </row>
    <row r="6" spans="1:14">
      <c r="A6" s="4" t="s">
        <v>290</v>
      </c>
      <c r="H6" s="5" t="n">
        <v>25000000</v>
      </c>
    </row>
    <row r="7" spans="1:14">
      <c r="A7" s="4" t="s">
        <v>69</v>
      </c>
      <c r="F7" s="5" t="n">
        <v>3202000000</v>
      </c>
      <c r="H7" s="5" t="n">
        <v>3202000000</v>
      </c>
      <c r="K7" s="5" t="n">
        <v>3202000000</v>
      </c>
      <c r="N7" s="7" t="n">
        <v>190000000</v>
      </c>
    </row>
    <row r="8" spans="1:14">
      <c r="A8" s="4" t="s">
        <v>291</v>
      </c>
      <c r="K8" s="5" t="n">
        <v>2116000000</v>
      </c>
    </row>
    <row r="9" spans="1:14">
      <c r="A9" s="4" t="s">
        <v>292</v>
      </c>
    </row>
    <row r="10" spans="1:14">
      <c r="A10" s="4" t="s">
        <v>293</v>
      </c>
      <c r="F10" s="5" t="n">
        <v>258000000</v>
      </c>
      <c r="H10" s="5" t="n">
        <v>258000000</v>
      </c>
      <c r="K10" s="5" t="n">
        <v>258000000</v>
      </c>
    </row>
    <row r="11" spans="1:14">
      <c r="A11" s="4" t="s">
        <v>294</v>
      </c>
      <c r="C11" s="4" t="s">
        <v>295</v>
      </c>
    </row>
    <row r="12" spans="1:14">
      <c r="A12" s="4" t="s">
        <v>296</v>
      </c>
      <c r="E12" s="8" t="n">
        <v>37.3</v>
      </c>
    </row>
    <row r="13" spans="1:14">
      <c r="A13" s="4" t="s">
        <v>297</v>
      </c>
      <c r="C13" s="5" t="n">
        <v>42617738</v>
      </c>
      <c r="E13" s="12" t="n">
        <v>0.435</v>
      </c>
    </row>
    <row r="14" spans="1:14">
      <c r="A14" s="4" t="s">
        <v>298</v>
      </c>
      <c r="C14" s="8" t="n">
        <v>83.25</v>
      </c>
    </row>
    <row r="15" spans="1:14">
      <c r="A15" s="4" t="s">
        <v>299</v>
      </c>
      <c r="C15" s="7" t="n">
        <v>4000000000</v>
      </c>
    </row>
    <row r="16" spans="1:14">
      <c r="A16" s="4" t="s">
        <v>300</v>
      </c>
      <c r="C16" s="5" t="n">
        <v>3600000000</v>
      </c>
    </row>
    <row r="17" spans="1:14">
      <c r="A17" s="4" t="s">
        <v>301</v>
      </c>
      <c r="K17" s="5" t="n">
        <v>1600000000</v>
      </c>
    </row>
    <row r="18" spans="1:14">
      <c r="A18" s="4" t="s">
        <v>302</v>
      </c>
      <c r="F18" s="5" t="n">
        <v>885000000</v>
      </c>
      <c r="H18" s="5" t="n">
        <v>885000000</v>
      </c>
      <c r="K18" s="7" t="n">
        <v>885000000</v>
      </c>
    </row>
    <row r="19" spans="1:14">
      <c r="A19" s="4" t="s">
        <v>303</v>
      </c>
      <c r="K19" s="4" t="s">
        <v>304</v>
      </c>
    </row>
    <row r="20" spans="1:14">
      <c r="A20" s="4" t="s">
        <v>305</v>
      </c>
      <c r="F20" s="5" t="n">
        <v>220000000</v>
      </c>
      <c r="H20" s="5" t="n">
        <v>220000000</v>
      </c>
      <c r="K20" s="7" t="n">
        <v>220000000</v>
      </c>
    </row>
    <row r="21" spans="1:14">
      <c r="A21" s="4" t="s">
        <v>306</v>
      </c>
      <c r="F21" s="5" t="n">
        <v>1000000</v>
      </c>
      <c r="H21" s="5" t="n">
        <v>1000000</v>
      </c>
      <c r="K21" s="5" t="n">
        <v>1000000</v>
      </c>
    </row>
    <row r="22" spans="1:14">
      <c r="A22" s="4" t="s">
        <v>307</v>
      </c>
      <c r="F22" s="5" t="n">
        <v>15000000</v>
      </c>
      <c r="H22" s="5" t="n">
        <v>15000000</v>
      </c>
      <c r="K22" s="5" t="n">
        <v>15000000</v>
      </c>
    </row>
    <row r="23" spans="1:14">
      <c r="A23" s="4" t="s">
        <v>308</v>
      </c>
      <c r="F23" s="5" t="n">
        <v>15000000</v>
      </c>
      <c r="H23" s="5" t="n">
        <v>15000000</v>
      </c>
      <c r="K23" s="5" t="n">
        <v>15000000</v>
      </c>
    </row>
    <row r="24" spans="1:14">
      <c r="A24" s="4" t="s">
        <v>309</v>
      </c>
      <c r="F24" s="5" t="n">
        <v>15000000</v>
      </c>
      <c r="H24" s="5" t="n">
        <v>15000000</v>
      </c>
      <c r="K24" s="5" t="n">
        <v>15000000</v>
      </c>
    </row>
    <row r="25" spans="1:14">
      <c r="A25" s="4" t="s">
        <v>310</v>
      </c>
      <c r="F25" s="5" t="n">
        <v>15000000</v>
      </c>
      <c r="H25" s="5" t="n">
        <v>15000000</v>
      </c>
      <c r="K25" s="5" t="n">
        <v>15000000</v>
      </c>
    </row>
    <row r="26" spans="1:14">
      <c r="A26" s="4" t="s">
        <v>311</v>
      </c>
      <c r="F26" s="5" t="n">
        <v>15000000</v>
      </c>
      <c r="H26" s="5" t="n">
        <v>15000000</v>
      </c>
      <c r="K26" s="5" t="n">
        <v>15000000</v>
      </c>
    </row>
    <row r="27" spans="1:14">
      <c r="A27" s="4" t="s">
        <v>312</v>
      </c>
      <c r="F27" s="5" t="n">
        <v>23000000</v>
      </c>
      <c r="H27" s="5" t="n">
        <v>23000000</v>
      </c>
      <c r="K27" s="5" t="n">
        <v>23000000</v>
      </c>
    </row>
    <row r="28" spans="1:14">
      <c r="A28" s="4" t="s">
        <v>313</v>
      </c>
      <c r="H28" s="5" t="n">
        <v>61000000</v>
      </c>
      <c r="K28" s="5" t="n">
        <v>68000000</v>
      </c>
    </row>
    <row r="29" spans="1:14">
      <c r="A29" s="4" t="s">
        <v>314</v>
      </c>
      <c r="K29" s="5" t="n">
        <v>48000000</v>
      </c>
    </row>
    <row r="30" spans="1:14">
      <c r="A30" s="4" t="s">
        <v>315</v>
      </c>
      <c r="K30" s="5" t="n">
        <v>41000000</v>
      </c>
    </row>
    <row r="31" spans="1:14">
      <c r="A31" s="4" t="s">
        <v>316</v>
      </c>
      <c r="K31" s="5" t="n">
        <v>7000000</v>
      </c>
    </row>
    <row r="32" spans="1:14">
      <c r="A32" s="4" t="s">
        <v>317</v>
      </c>
      <c r="K32" s="5" t="n">
        <v>7000000</v>
      </c>
    </row>
    <row r="33" spans="1:14">
      <c r="A33" s="4" t="s">
        <v>282</v>
      </c>
      <c r="F33" s="5" t="n">
        <v>831000000</v>
      </c>
    </row>
    <row r="34" spans="1:14">
      <c r="A34" s="4" t="s">
        <v>47</v>
      </c>
      <c r="F34" s="5" t="n">
        <v>-32000000</v>
      </c>
    </row>
    <row r="35" spans="1:14">
      <c r="A35" s="4" t="s">
        <v>318</v>
      </c>
      <c r="H35" s="5" t="n">
        <v>9591000000</v>
      </c>
      <c r="J35" s="5" t="n">
        <v>8426000000</v>
      </c>
      <c r="K35" s="5" t="n">
        <v>18581000000</v>
      </c>
      <c r="M35" s="5" t="n">
        <v>15010000000</v>
      </c>
    </row>
    <row r="36" spans="1:14">
      <c r="A36" s="4" t="s">
        <v>319</v>
      </c>
      <c r="B36" s="4" t="s">
        <v>73</v>
      </c>
      <c r="H36" s="5" t="n">
        <v>215000000</v>
      </c>
      <c r="J36" s="7" t="n">
        <v>565000000</v>
      </c>
      <c r="K36" s="5" t="n">
        <v>360000000</v>
      </c>
      <c r="M36" s="7" t="n">
        <v>637000000</v>
      </c>
    </row>
    <row r="37" spans="1:14">
      <c r="A37" s="4" t="s">
        <v>69</v>
      </c>
      <c r="F37" s="5" t="n">
        <v>3001000000</v>
      </c>
      <c r="H37" s="5" t="n">
        <v>3001000000</v>
      </c>
      <c r="K37" s="7" t="n">
        <v>3001000000</v>
      </c>
    </row>
    <row r="38" spans="1:14">
      <c r="A38" s="4" t="s">
        <v>320</v>
      </c>
    </row>
    <row r="39" spans="1:14">
      <c r="A39" s="4" t="s">
        <v>321</v>
      </c>
      <c r="K39" s="4" t="s">
        <v>322</v>
      </c>
    </row>
    <row r="40" spans="1:14">
      <c r="A40" s="4" t="s">
        <v>323</v>
      </c>
    </row>
    <row r="41" spans="1:14">
      <c r="A41" s="4" t="s">
        <v>324</v>
      </c>
      <c r="C41" s="5" t="n">
        <v>424000000</v>
      </c>
    </row>
    <row r="42" spans="1:14">
      <c r="A42" s="4" t="s">
        <v>321</v>
      </c>
      <c r="K42" s="4" t="s">
        <v>325</v>
      </c>
    </row>
    <row r="43" spans="1:14">
      <c r="A43" s="4" t="s">
        <v>326</v>
      </c>
    </row>
    <row r="44" spans="1:14">
      <c r="A44" s="4" t="s">
        <v>324</v>
      </c>
      <c r="E44" s="7" t="n">
        <v>405000000</v>
      </c>
    </row>
    <row r="45" spans="1:14">
      <c r="A45" s="4" t="s">
        <v>327</v>
      </c>
    </row>
    <row r="46" spans="1:14">
      <c r="A46" s="4" t="s">
        <v>299</v>
      </c>
      <c r="D46" s="7" t="n">
        <v>705000000</v>
      </c>
    </row>
    <row r="47" spans="1:14">
      <c r="A47" s="4" t="s">
        <v>328</v>
      </c>
    </row>
    <row r="48" spans="1:14">
      <c r="A48" s="4" t="s">
        <v>329</v>
      </c>
      <c r="C48" s="5" t="n">
        <v>39499524</v>
      </c>
    </row>
    <row r="49" spans="1:14">
      <c r="A49" s="4" t="s">
        <v>330</v>
      </c>
    </row>
    <row r="50" spans="1:14">
      <c r="A50" s="4" t="s">
        <v>329</v>
      </c>
      <c r="C50" s="7" t="n">
        <v>3118214</v>
      </c>
    </row>
    <row r="51" spans="1:14">
      <c r="A51" s="4" t="s">
        <v>331</v>
      </c>
    </row>
    <row r="52" spans="1:14">
      <c r="A52" s="4" t="s">
        <v>69</v>
      </c>
      <c r="F52" s="5" t="n">
        <v>1900000000</v>
      </c>
      <c r="H52" s="5" t="n">
        <v>1900000000</v>
      </c>
      <c r="K52" s="7" t="n">
        <v>1900000000</v>
      </c>
    </row>
    <row r="53" spans="1:14">
      <c r="A53" s="4" t="s">
        <v>332</v>
      </c>
    </row>
    <row r="54" spans="1:14">
      <c r="A54" s="4" t="s">
        <v>69</v>
      </c>
      <c r="F54" s="5" t="n">
        <v>1000000000</v>
      </c>
      <c r="H54" s="5" t="n">
        <v>1000000000</v>
      </c>
      <c r="K54" s="5" t="n">
        <v>1000000000</v>
      </c>
    </row>
    <row r="55" spans="1:14">
      <c r="A55" s="4" t="s">
        <v>333</v>
      </c>
    </row>
    <row r="56" spans="1:14">
      <c r="A56" s="4" t="s">
        <v>69</v>
      </c>
      <c r="F56" s="5" t="n">
        <v>84000000</v>
      </c>
      <c r="H56" s="5" t="n">
        <v>84000000</v>
      </c>
      <c r="K56" s="5" t="n">
        <v>84000000</v>
      </c>
    </row>
    <row r="57" spans="1:14">
      <c r="A57" s="4" t="s">
        <v>334</v>
      </c>
    </row>
    <row r="58" spans="1:14">
      <c r="A58" s="4" t="s">
        <v>293</v>
      </c>
      <c r="F58" s="5" t="n">
        <v>38000000</v>
      </c>
      <c r="H58" s="5" t="n">
        <v>38000000</v>
      </c>
      <c r="K58" s="5" t="n">
        <v>38000000</v>
      </c>
    </row>
    <row r="59" spans="1:14">
      <c r="A59" s="4" t="s">
        <v>335</v>
      </c>
    </row>
    <row r="60" spans="1:14">
      <c r="A60" s="4" t="s">
        <v>288</v>
      </c>
      <c r="B60" s="4" t="s">
        <v>81</v>
      </c>
      <c r="F60" s="5" t="n">
        <v>575000000</v>
      </c>
      <c r="H60" s="5" t="n">
        <v>575000000</v>
      </c>
      <c r="K60" s="5" t="n">
        <v>575000000</v>
      </c>
    </row>
    <row r="61" spans="1:14">
      <c r="A61" s="4" t="s">
        <v>289</v>
      </c>
      <c r="F61" s="7" t="n">
        <v>3000000000</v>
      </c>
      <c r="G61" s="4" t="s">
        <v>81</v>
      </c>
      <c r="H61" s="7" t="n">
        <v>3000000000</v>
      </c>
      <c r="I61" s="4" t="s">
        <v>81</v>
      </c>
      <c r="K61" s="7" t="n">
        <v>3000000000</v>
      </c>
      <c r="L61" s="4" t="s">
        <v>81</v>
      </c>
      <c r="N61" s="7" t="n">
        <v>2000000000</v>
      </c>
    </row>
    <row r="62" spans="1:14"/>
    <row r="63" spans="1:14">
      <c r="A63" s="4" t="s">
        <v>73</v>
      </c>
      <c r="B63" s="4" t="s">
        <v>336</v>
      </c>
    </row>
    <row r="64" spans="1:14">
      <c r="A64" s="4" t="s">
        <v>81</v>
      </c>
      <c r="B64" s="4" t="s">
        <v>337</v>
      </c>
    </row>
  </sheetData>
  <mergeCells count="7">
    <mergeCell ref="A1:B1"/>
    <mergeCell ref="F1:G1"/>
    <mergeCell ref="H1:I1"/>
    <mergeCell ref="K1:L1"/>
    <mergeCell ref="A62:M62"/>
    <mergeCell ref="B63:M63"/>
    <mergeCell ref="B64:M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38</v>
      </c>
      <c r="C1" s="2" t="s">
        <v>2</v>
      </c>
      <c r="D1" s="2" t="s">
        <v>61</v>
      </c>
    </row>
    <row r="2" spans="1:4">
      <c r="A2" s="3" t="s">
        <v>339</v>
      </c>
    </row>
    <row r="3" spans="1:4">
      <c r="A3" s="4" t="s">
        <v>69</v>
      </c>
      <c r="C3" s="7" t="n">
        <v>3202</v>
      </c>
      <c r="D3" s="7" t="n">
        <v>190</v>
      </c>
    </row>
    <row r="4" spans="1:4">
      <c r="A4" s="4" t="s">
        <v>292</v>
      </c>
    </row>
    <row r="5" spans="1:4">
      <c r="A5" s="3" t="s">
        <v>339</v>
      </c>
    </row>
    <row r="6" spans="1:4">
      <c r="A6" s="4" t="s">
        <v>340</v>
      </c>
      <c r="C6" s="5" t="n">
        <v>159</v>
      </c>
    </row>
    <row r="7" spans="1:4">
      <c r="A7" s="4" t="s">
        <v>341</v>
      </c>
      <c r="C7" s="5" t="n">
        <v>499</v>
      </c>
    </row>
    <row r="8" spans="1:4">
      <c r="A8" s="4" t="s">
        <v>342</v>
      </c>
      <c r="C8" s="5" t="n">
        <v>807</v>
      </c>
    </row>
    <row r="9" spans="1:4">
      <c r="A9" s="4" t="s">
        <v>343</v>
      </c>
      <c r="C9" s="5" t="n">
        <v>213</v>
      </c>
    </row>
    <row r="10" spans="1:4">
      <c r="A10" s="4" t="s">
        <v>344</v>
      </c>
      <c r="B10" s="4" t="s">
        <v>73</v>
      </c>
      <c r="C10" s="5" t="n">
        <v>3390</v>
      </c>
    </row>
    <row r="11" spans="1:4">
      <c r="A11" s="4" t="s">
        <v>69</v>
      </c>
      <c r="C11" s="5" t="n">
        <v>3001</v>
      </c>
    </row>
    <row r="12" spans="1:4">
      <c r="A12" s="4" t="s">
        <v>345</v>
      </c>
      <c r="C12" s="5" t="n">
        <v>258</v>
      </c>
    </row>
    <row r="13" spans="1:4">
      <c r="A13" s="4" t="s">
        <v>105</v>
      </c>
      <c r="C13" s="5" t="n">
        <v>158</v>
      </c>
    </row>
    <row r="14" spans="1:4">
      <c r="A14" s="4" t="s">
        <v>346</v>
      </c>
      <c r="C14" s="5" t="n">
        <v>701</v>
      </c>
    </row>
    <row r="15" spans="1:4">
      <c r="A15" s="4" t="s">
        <v>347</v>
      </c>
      <c r="C15" s="5" t="n">
        <v>326</v>
      </c>
    </row>
    <row r="16" spans="1:4">
      <c r="A16" s="4" t="s">
        <v>348</v>
      </c>
      <c r="C16" s="5" t="n">
        <v>12</v>
      </c>
    </row>
    <row r="17" spans="1:4">
      <c r="A17" s="4" t="s">
        <v>79</v>
      </c>
      <c r="C17" s="5" t="n">
        <v>586</v>
      </c>
    </row>
    <row r="18" spans="1:4">
      <c r="A18" s="4" t="s">
        <v>349</v>
      </c>
      <c r="C18" s="5" t="n">
        <v>2073</v>
      </c>
    </row>
    <row r="19" spans="1:4">
      <c r="A19" s="4" t="s">
        <v>82</v>
      </c>
      <c r="C19" s="5" t="n">
        <v>88</v>
      </c>
    </row>
    <row r="20" spans="1:4">
      <c r="A20" s="4" t="s">
        <v>91</v>
      </c>
      <c r="C20" s="5" t="n">
        <v>719</v>
      </c>
    </row>
    <row r="21" spans="1:4">
      <c r="A21" s="4" t="s">
        <v>350</v>
      </c>
      <c r="C21" s="7" t="n">
        <v>3980</v>
      </c>
    </row>
    <row r="22" spans="1:4"/>
    <row r="23" spans="1:4">
      <c r="A23" s="4" t="s">
        <v>73</v>
      </c>
      <c r="B23" s="4" t="s">
        <v>351</v>
      </c>
    </row>
  </sheetData>
  <mergeCells count="3">
    <mergeCell ref="A1:B1"/>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72"/>
    <col customWidth="1" max="3" min="3" width="14"/>
    <col customWidth="1" max="4" min="4" width="14"/>
  </cols>
  <sheetData>
    <row r="1" spans="1:4">
      <c r="A1" s="1" t="s">
        <v>352</v>
      </c>
      <c r="C1" s="2" t="s">
        <v>2</v>
      </c>
      <c r="D1" s="2" t="s">
        <v>61</v>
      </c>
    </row>
    <row r="2" spans="1:4">
      <c r="A2" s="3" t="s">
        <v>153</v>
      </c>
    </row>
    <row r="3" spans="1:4">
      <c r="A3" s="4" t="s">
        <v>353</v>
      </c>
      <c r="B3" s="4" t="s">
        <v>73</v>
      </c>
      <c r="C3" s="7" t="n">
        <v>2911</v>
      </c>
      <c r="D3" s="7" t="n">
        <v>2099</v>
      </c>
    </row>
    <row r="4" spans="1:4">
      <c r="A4" s="4" t="s">
        <v>354</v>
      </c>
      <c r="B4" s="4" t="s">
        <v>81</v>
      </c>
      <c r="C4" s="5" t="n">
        <v>35</v>
      </c>
      <c r="D4" s="5" t="n">
        <v>310</v>
      </c>
    </row>
    <row r="5" spans="1:4">
      <c r="A5" s="4" t="s">
        <v>355</v>
      </c>
      <c r="B5" s="4" t="s">
        <v>73</v>
      </c>
      <c r="C5" s="5" t="n">
        <v>227</v>
      </c>
      <c r="D5" s="5" t="n">
        <v>149</v>
      </c>
    </row>
    <row r="6" spans="1:4">
      <c r="A6" s="4" t="s">
        <v>356</v>
      </c>
      <c r="C6" s="5" t="n">
        <v>62</v>
      </c>
      <c r="D6" s="5" t="n">
        <v>81</v>
      </c>
    </row>
    <row r="7" spans="1:4">
      <c r="A7" s="4" t="s">
        <v>357</v>
      </c>
      <c r="B7" s="4" t="s">
        <v>73</v>
      </c>
      <c r="C7" s="5" t="n">
        <v>49</v>
      </c>
      <c r="D7" s="5" t="n">
        <v>1</v>
      </c>
    </row>
    <row r="8" spans="1:4">
      <c r="A8" s="4" t="s">
        <v>358</v>
      </c>
      <c r="C8" s="5" t="n">
        <v>-209</v>
      </c>
      <c r="D8" s="5" t="n">
        <v>0</v>
      </c>
    </row>
    <row r="9" spans="1:4">
      <c r="A9" s="4" t="s">
        <v>359</v>
      </c>
      <c r="C9" s="7" t="n">
        <v>3075</v>
      </c>
      <c r="D9" s="7" t="n">
        <v>2640</v>
      </c>
    </row>
    <row r="10" spans="1:4"/>
    <row r="11" spans="1:4">
      <c r="A11" s="4" t="s">
        <v>73</v>
      </c>
      <c r="B11" s="4" t="s">
        <v>96</v>
      </c>
    </row>
    <row r="12" spans="1:4">
      <c r="A12" s="4" t="s">
        <v>81</v>
      </c>
      <c r="B12" s="4" t="s">
        <v>360</v>
      </c>
    </row>
  </sheetData>
  <mergeCells count="4">
    <mergeCell ref="A1:B1"/>
    <mergeCell ref="A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1</v>
      </c>
      <c r="B1" s="2" t="s">
        <v>2</v>
      </c>
      <c r="C1" s="2" t="s">
        <v>61</v>
      </c>
    </row>
    <row r="2" spans="1:3">
      <c r="A2" s="3" t="s">
        <v>153</v>
      </c>
    </row>
    <row r="3" spans="1:3">
      <c r="A3" s="4" t="s">
        <v>362</v>
      </c>
      <c r="B3" s="7" t="n">
        <v>209</v>
      </c>
      <c r="C3" s="7" t="n">
        <v>0</v>
      </c>
    </row>
    <row r="4" spans="1:3">
      <c r="A4" s="4" t="s">
        <v>363</v>
      </c>
      <c r="C4" s="7"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v>
      </c>
      <c r="C1" s="2" t="s">
        <v>2</v>
      </c>
      <c r="D1" s="2" t="s">
        <v>61</v>
      </c>
    </row>
    <row r="2" spans="1:4">
      <c r="A2" s="4" t="s">
        <v>101</v>
      </c>
      <c r="C2" s="11" t="n">
        <v>0.167</v>
      </c>
      <c r="D2" s="11" t="n">
        <v>0.167</v>
      </c>
    </row>
    <row r="3" spans="1:4">
      <c r="A3" s="4" t="s">
        <v>102</v>
      </c>
      <c r="C3" s="5" t="n">
        <v>300000000</v>
      </c>
      <c r="D3" s="5" t="n">
        <v>200000000</v>
      </c>
    </row>
    <row r="4" spans="1:4">
      <c r="A4" s="4" t="s">
        <v>103</v>
      </c>
      <c r="C4" s="5" t="n">
        <v>200004789</v>
      </c>
      <c r="D4" s="5" t="n">
        <v>159474572</v>
      </c>
    </row>
    <row r="5" spans="1:4">
      <c r="A5" s="4" t="s">
        <v>104</v>
      </c>
      <c r="C5" s="5" t="n">
        <v>41446523</v>
      </c>
      <c r="D5" s="5" t="n">
        <v>42574625</v>
      </c>
    </row>
    <row r="6" spans="1:4">
      <c r="A6" s="3" t="s">
        <v>62</v>
      </c>
    </row>
    <row r="7" spans="1:4">
      <c r="A7" s="4" t="s">
        <v>63</v>
      </c>
      <c r="C7" s="7" t="n">
        <v>1061</v>
      </c>
      <c r="D7" s="7" t="n">
        <v>3295</v>
      </c>
    </row>
    <row r="8" spans="1:4">
      <c r="A8" s="3" t="s">
        <v>68</v>
      </c>
    </row>
    <row r="9" spans="1:4">
      <c r="A9" s="4" t="s">
        <v>68</v>
      </c>
      <c r="C9" s="5" t="n">
        <v>14143</v>
      </c>
      <c r="D9" s="5" t="n">
        <v>9976</v>
      </c>
    </row>
    <row r="10" spans="1:4">
      <c r="A10" s="4" t="s">
        <v>69</v>
      </c>
      <c r="C10" s="5" t="n">
        <v>3202</v>
      </c>
      <c r="D10" s="5" t="n">
        <v>190</v>
      </c>
    </row>
    <row r="11" spans="1:4">
      <c r="A11" s="3" t="s">
        <v>105</v>
      </c>
    </row>
    <row r="12" spans="1:4">
      <c r="A12" s="4" t="s">
        <v>70</v>
      </c>
      <c r="C12" s="5" t="n">
        <v>1621</v>
      </c>
      <c r="D12" s="5" t="n">
        <v>1277</v>
      </c>
    </row>
    <row r="13" spans="1:4">
      <c r="A13" s="4" t="s">
        <v>106</v>
      </c>
      <c r="C13" s="5" t="n">
        <v>2028</v>
      </c>
      <c r="D13" s="5" t="n">
        <v>1541</v>
      </c>
    </row>
    <row r="14" spans="1:4">
      <c r="A14" s="3" t="s">
        <v>107</v>
      </c>
    </row>
    <row r="15" spans="1:4">
      <c r="A15" s="4" t="s">
        <v>80</v>
      </c>
      <c r="B15" s="4" t="s">
        <v>73</v>
      </c>
      <c r="C15" s="5" t="n">
        <v>7164</v>
      </c>
      <c r="D15" s="5" t="n">
        <v>6468</v>
      </c>
    </row>
    <row r="16" spans="1:4">
      <c r="A16" s="4" t="s">
        <v>108</v>
      </c>
    </row>
    <row r="17" spans="1:4">
      <c r="A17" s="3" t="s">
        <v>62</v>
      </c>
    </row>
    <row r="18" spans="1:4">
      <c r="A18" s="4" t="s">
        <v>63</v>
      </c>
      <c r="C18" s="5" t="n">
        <v>31</v>
      </c>
      <c r="D18" s="5" t="n">
        <v>688</v>
      </c>
    </row>
    <row r="19" spans="1:4">
      <c r="A19" s="3" t="s">
        <v>68</v>
      </c>
    </row>
    <row r="20" spans="1:4">
      <c r="A20" s="4" t="s">
        <v>68</v>
      </c>
      <c r="C20" s="5" t="n">
        <v>5304</v>
      </c>
      <c r="D20" s="5" t="n">
        <v>3444</v>
      </c>
    </row>
    <row r="21" spans="1:4">
      <c r="A21" s="4" t="s">
        <v>69</v>
      </c>
      <c r="C21" s="5" t="n">
        <v>1172</v>
      </c>
      <c r="D21" s="5" t="n">
        <v>117</v>
      </c>
    </row>
    <row r="22" spans="1:4">
      <c r="A22" s="3" t="s">
        <v>105</v>
      </c>
    </row>
    <row r="23" spans="1:4">
      <c r="A23" s="4" t="s">
        <v>70</v>
      </c>
      <c r="C23" s="5" t="n">
        <v>1054</v>
      </c>
      <c r="D23" s="5" t="n">
        <v>947</v>
      </c>
    </row>
    <row r="24" spans="1:4">
      <c r="A24" s="4" t="s">
        <v>106</v>
      </c>
      <c r="C24" s="5" t="n">
        <v>402</v>
      </c>
      <c r="D24" s="5" t="n">
        <v>414</v>
      </c>
    </row>
    <row r="25" spans="1:4">
      <c r="A25" s="3" t="s">
        <v>107</v>
      </c>
    </row>
    <row r="26" spans="1:4">
      <c r="A26" s="4" t="s">
        <v>80</v>
      </c>
      <c r="C26" s="7" t="n">
        <v>4124</v>
      </c>
      <c r="D26" s="7" t="n">
        <v>4053</v>
      </c>
    </row>
    <row r="27" spans="1:4"/>
    <row r="28" spans="1:4">
      <c r="A28" s="4" t="s">
        <v>73</v>
      </c>
      <c r="B28" s="4" t="s">
        <v>97</v>
      </c>
    </row>
  </sheetData>
  <mergeCells count="3">
    <mergeCell ref="A1:B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364</v>
      </c>
      <c r="C1" s="2" t="s">
        <v>2</v>
      </c>
      <c r="D1" s="2" t="s">
        <v>61</v>
      </c>
    </row>
    <row r="2" spans="1:4">
      <c r="A2" s="3" t="s">
        <v>365</v>
      </c>
    </row>
    <row r="3" spans="1:4">
      <c r="A3" s="4" t="s">
        <v>366</v>
      </c>
      <c r="C3" s="7" t="n">
        <v>17911</v>
      </c>
      <c r="D3" s="7" t="n">
        <v>13472</v>
      </c>
    </row>
    <row r="4" spans="1:4">
      <c r="A4" s="4" t="s">
        <v>367</v>
      </c>
      <c r="C4" s="5" t="n">
        <v>3768</v>
      </c>
      <c r="D4" s="5" t="n">
        <v>3496</v>
      </c>
    </row>
    <row r="5" spans="1:4">
      <c r="A5" s="4" t="s">
        <v>68</v>
      </c>
      <c r="C5" s="5" t="n">
        <v>14143</v>
      </c>
      <c r="D5" s="5" t="n">
        <v>9976</v>
      </c>
    </row>
    <row r="6" spans="1:4">
      <c r="A6" s="4" t="s">
        <v>368</v>
      </c>
    </row>
    <row r="7" spans="1:4">
      <c r="A7" s="3" t="s">
        <v>365</v>
      </c>
    </row>
    <row r="8" spans="1:4">
      <c r="A8" s="4" t="s">
        <v>366</v>
      </c>
      <c r="B8" s="4" t="s">
        <v>73</v>
      </c>
      <c r="C8" s="5" t="n">
        <v>10169</v>
      </c>
      <c r="D8" s="5" t="n">
        <v>8067</v>
      </c>
    </row>
    <row r="9" spans="1:4">
      <c r="A9" s="4" t="s">
        <v>108</v>
      </c>
    </row>
    <row r="10" spans="1:4">
      <c r="A10" s="3" t="s">
        <v>365</v>
      </c>
    </row>
    <row r="11" spans="1:4">
      <c r="A11" s="4" t="s">
        <v>366</v>
      </c>
      <c r="B11" s="4" t="s">
        <v>73</v>
      </c>
      <c r="C11" s="5" t="n">
        <v>6011</v>
      </c>
      <c r="D11" s="5" t="n">
        <v>4059</v>
      </c>
    </row>
    <row r="12" spans="1:4">
      <c r="A12" s="4" t="s">
        <v>369</v>
      </c>
    </row>
    <row r="13" spans="1:4">
      <c r="A13" s="3" t="s">
        <v>365</v>
      </c>
    </row>
    <row r="14" spans="1:4">
      <c r="A14" s="4" t="s">
        <v>366</v>
      </c>
      <c r="B14" s="4" t="s">
        <v>73</v>
      </c>
      <c r="C14" s="5" t="n">
        <v>1208</v>
      </c>
      <c r="D14" s="5" t="n">
        <v>934</v>
      </c>
    </row>
    <row r="15" spans="1:4">
      <c r="A15" s="4" t="s">
        <v>370</v>
      </c>
    </row>
    <row r="16" spans="1:4">
      <c r="A16" s="3" t="s">
        <v>365</v>
      </c>
    </row>
    <row r="17" spans="1:4">
      <c r="A17" s="4" t="s">
        <v>366</v>
      </c>
      <c r="C17" s="7" t="n">
        <v>523</v>
      </c>
      <c r="D17" s="7" t="n">
        <v>412</v>
      </c>
    </row>
    <row r="18" spans="1:4"/>
    <row r="19" spans="1:4">
      <c r="A19" s="4" t="s">
        <v>73</v>
      </c>
      <c r="B19" s="4" t="s">
        <v>96</v>
      </c>
    </row>
  </sheetData>
  <mergeCells count="3">
    <mergeCell ref="A1:B1"/>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8</v>
      </c>
      <c r="D1" s="2" t="s">
        <v>1</v>
      </c>
    </row>
    <row r="2" spans="1:5">
      <c r="B2" s="2" t="s">
        <v>2</v>
      </c>
      <c r="C2" s="2" t="s">
        <v>29</v>
      </c>
      <c r="D2" s="2" t="s">
        <v>2</v>
      </c>
      <c r="E2" s="2" t="s">
        <v>29</v>
      </c>
    </row>
    <row r="3" spans="1:5">
      <c r="A3" s="3" t="s">
        <v>157</v>
      </c>
    </row>
    <row r="4" spans="1:5">
      <c r="A4" s="4" t="s">
        <v>372</v>
      </c>
      <c r="B4" s="7" t="n">
        <v>12</v>
      </c>
      <c r="C4" s="7" t="n">
        <v>6</v>
      </c>
      <c r="D4" s="7" t="n">
        <v>22</v>
      </c>
      <c r="E4" s="7"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73</v>
      </c>
      <c r="C1" s="2" t="s">
        <v>2</v>
      </c>
      <c r="D1" s="2" t="s">
        <v>61</v>
      </c>
    </row>
    <row r="2" spans="1:4">
      <c r="A2" s="3" t="s">
        <v>374</v>
      </c>
    </row>
    <row r="3" spans="1:4">
      <c r="A3" s="4" t="s">
        <v>375</v>
      </c>
      <c r="C3" s="7" t="n">
        <v>784</v>
      </c>
      <c r="D3" s="7" t="n">
        <v>839</v>
      </c>
    </row>
    <row r="4" spans="1:4">
      <c r="A4" s="4" t="s">
        <v>376</v>
      </c>
      <c r="C4" s="5" t="n">
        <v>739</v>
      </c>
      <c r="D4" s="5" t="n">
        <v>888</v>
      </c>
    </row>
    <row r="5" spans="1:4">
      <c r="A5" s="4" t="s">
        <v>377</v>
      </c>
      <c r="B5" s="4" t="s">
        <v>378</v>
      </c>
      <c r="C5" s="5" t="n">
        <v>-731</v>
      </c>
      <c r="D5" s="5" t="n">
        <v>-744</v>
      </c>
    </row>
    <row r="6" spans="1:4">
      <c r="A6" s="4" t="s">
        <v>379</v>
      </c>
      <c r="B6" s="4" t="s">
        <v>378</v>
      </c>
      <c r="C6" s="5" t="n">
        <v>-725</v>
      </c>
      <c r="D6" s="5" t="n">
        <v>-832</v>
      </c>
    </row>
    <row r="7" spans="1:4">
      <c r="A7" s="4" t="s">
        <v>380</v>
      </c>
      <c r="C7" s="5" t="n">
        <v>53</v>
      </c>
      <c r="D7" s="5" t="n">
        <v>95</v>
      </c>
    </row>
    <row r="8" spans="1:4">
      <c r="A8" s="4" t="s">
        <v>381</v>
      </c>
      <c r="C8" s="5" t="n">
        <v>14</v>
      </c>
      <c r="D8" s="5" t="n">
        <v>56</v>
      </c>
    </row>
    <row r="9" spans="1:4">
      <c r="A9" s="3" t="s">
        <v>382</v>
      </c>
    </row>
    <row r="10" spans="1:4">
      <c r="A10" s="4" t="s">
        <v>383</v>
      </c>
      <c r="C10" s="5" t="n">
        <v>6</v>
      </c>
    </row>
    <row r="11" spans="1:4">
      <c r="A11" s="4" t="s">
        <v>384</v>
      </c>
      <c r="D11" s="5" t="n">
        <v>88</v>
      </c>
    </row>
    <row r="12" spans="1:4">
      <c r="A12" s="4" t="s">
        <v>385</v>
      </c>
    </row>
    <row r="13" spans="1:4">
      <c r="A13" s="3" t="s">
        <v>374</v>
      </c>
    </row>
    <row r="14" spans="1:4">
      <c r="A14" s="4" t="s">
        <v>377</v>
      </c>
      <c r="B14" s="4" t="s">
        <v>81</v>
      </c>
      <c r="C14" s="5" t="n">
        <v>-722</v>
      </c>
      <c r="D14" s="5" t="n">
        <v>-733</v>
      </c>
    </row>
    <row r="15" spans="1:4">
      <c r="A15" s="4" t="s">
        <v>379</v>
      </c>
      <c r="B15" s="4" t="s">
        <v>81</v>
      </c>
      <c r="C15" s="5" t="n">
        <v>-716</v>
      </c>
      <c r="D15" s="5" t="n">
        <v>-821</v>
      </c>
    </row>
    <row r="16" spans="1:4">
      <c r="A16" s="4" t="s">
        <v>386</v>
      </c>
    </row>
    <row r="17" spans="1:4">
      <c r="A17" s="3" t="s">
        <v>374</v>
      </c>
    </row>
    <row r="18" spans="1:4">
      <c r="A18" s="4" t="s">
        <v>375</v>
      </c>
      <c r="C18" s="5" t="n">
        <v>756</v>
      </c>
      <c r="D18" s="5" t="n">
        <v>821</v>
      </c>
    </row>
    <row r="19" spans="1:4">
      <c r="A19" s="4" t="s">
        <v>376</v>
      </c>
      <c r="C19" s="5" t="n">
        <v>724</v>
      </c>
      <c r="D19" s="5" t="n">
        <v>871</v>
      </c>
    </row>
    <row r="20" spans="1:4">
      <c r="A20" s="4" t="s">
        <v>387</v>
      </c>
    </row>
    <row r="21" spans="1:4">
      <c r="A21" s="3" t="s">
        <v>374</v>
      </c>
    </row>
    <row r="22" spans="1:4">
      <c r="A22" s="4" t="s">
        <v>377</v>
      </c>
      <c r="B22" s="4" t="s">
        <v>81</v>
      </c>
      <c r="C22" s="5" t="n">
        <v>-9</v>
      </c>
      <c r="D22" s="5" t="n">
        <v>-11</v>
      </c>
    </row>
    <row r="23" spans="1:4">
      <c r="A23" s="4" t="s">
        <v>379</v>
      </c>
      <c r="B23" s="4" t="s">
        <v>81</v>
      </c>
      <c r="C23" s="5" t="n">
        <v>-9</v>
      </c>
      <c r="D23" s="5" t="n">
        <v>-11</v>
      </c>
    </row>
    <row r="24" spans="1:4">
      <c r="A24" s="4" t="s">
        <v>388</v>
      </c>
    </row>
    <row r="25" spans="1:4">
      <c r="A25" s="3" t="s">
        <v>374</v>
      </c>
    </row>
    <row r="26" spans="1:4">
      <c r="A26" s="4" t="s">
        <v>375</v>
      </c>
      <c r="C26" s="5" t="n">
        <v>15</v>
      </c>
      <c r="D26" s="5" t="n">
        <v>11</v>
      </c>
    </row>
    <row r="27" spans="1:4">
      <c r="A27" s="4" t="s">
        <v>376</v>
      </c>
      <c r="C27" s="5" t="n">
        <v>9</v>
      </c>
      <c r="D27" s="5" t="n">
        <v>13</v>
      </c>
    </row>
    <row r="28" spans="1:4">
      <c r="A28" s="4" t="s">
        <v>389</v>
      </c>
    </row>
    <row r="29" spans="1:4">
      <c r="A29" s="3" t="s">
        <v>374</v>
      </c>
    </row>
    <row r="30" spans="1:4">
      <c r="A30" s="4" t="s">
        <v>375</v>
      </c>
      <c r="C30" s="5" t="n">
        <v>5</v>
      </c>
      <c r="D30" s="5" t="n">
        <v>0</v>
      </c>
    </row>
    <row r="31" spans="1:4">
      <c r="A31" s="4" t="s">
        <v>376</v>
      </c>
      <c r="C31" s="5" t="n">
        <v>0</v>
      </c>
      <c r="D31" s="5" t="n">
        <v>0</v>
      </c>
    </row>
    <row r="32" spans="1:4">
      <c r="A32" s="4" t="s">
        <v>390</v>
      </c>
    </row>
    <row r="33" spans="1:4">
      <c r="A33" s="3" t="s">
        <v>374</v>
      </c>
    </row>
    <row r="34" spans="1:4">
      <c r="A34" s="4" t="s">
        <v>375</v>
      </c>
      <c r="C34" s="5" t="n">
        <v>0</v>
      </c>
      <c r="D34" s="5" t="n">
        <v>0</v>
      </c>
    </row>
    <row r="35" spans="1:4">
      <c r="A35" s="4" t="s">
        <v>376</v>
      </c>
      <c r="C35" s="5" t="n">
        <v>1</v>
      </c>
      <c r="D35" s="5" t="n">
        <v>2</v>
      </c>
    </row>
    <row r="36" spans="1:4">
      <c r="A36" s="4" t="s">
        <v>391</v>
      </c>
    </row>
    <row r="37" spans="1:4">
      <c r="A37" s="3" t="s">
        <v>374</v>
      </c>
    </row>
    <row r="38" spans="1:4">
      <c r="A38" s="4" t="s">
        <v>377</v>
      </c>
      <c r="B38" s="4" t="s">
        <v>81</v>
      </c>
      <c r="D38" s="5" t="n">
        <v>0</v>
      </c>
    </row>
    <row r="39" spans="1:4">
      <c r="A39" s="4" t="s">
        <v>392</v>
      </c>
    </row>
    <row r="40" spans="1:4">
      <c r="A40" s="3" t="s">
        <v>374</v>
      </c>
    </row>
    <row r="41" spans="1:4">
      <c r="A41" s="4" t="s">
        <v>375</v>
      </c>
      <c r="C41" s="5" t="n">
        <v>0</v>
      </c>
      <c r="D41" s="5" t="n">
        <v>1</v>
      </c>
    </row>
    <row r="42" spans="1:4">
      <c r="A42" s="4" t="s">
        <v>376</v>
      </c>
      <c r="C42" s="5" t="n">
        <v>0</v>
      </c>
      <c r="D42" s="5" t="n">
        <v>0</v>
      </c>
    </row>
    <row r="43" spans="1:4">
      <c r="A43" s="4" t="s">
        <v>393</v>
      </c>
    </row>
    <row r="44" spans="1:4">
      <c r="A44" s="3" t="s">
        <v>374</v>
      </c>
    </row>
    <row r="45" spans="1:4">
      <c r="A45" s="4" t="s">
        <v>377</v>
      </c>
      <c r="B45" s="4" t="s">
        <v>81</v>
      </c>
      <c r="C45" s="5" t="n">
        <v>0</v>
      </c>
      <c r="D45" s="5" t="n">
        <v>0</v>
      </c>
    </row>
    <row r="46" spans="1:4">
      <c r="A46" s="4" t="s">
        <v>379</v>
      </c>
      <c r="B46" s="4" t="s">
        <v>81</v>
      </c>
      <c r="C46" s="5" t="n">
        <v>0</v>
      </c>
      <c r="D46" s="5" t="n">
        <v>0</v>
      </c>
    </row>
    <row r="47" spans="1:4">
      <c r="A47" s="4" t="s">
        <v>394</v>
      </c>
    </row>
    <row r="48" spans="1:4">
      <c r="A48" s="3" t="s">
        <v>374</v>
      </c>
    </row>
    <row r="49" spans="1:4">
      <c r="A49" s="4" t="s">
        <v>375</v>
      </c>
      <c r="C49" s="5" t="n">
        <v>8</v>
      </c>
      <c r="D49" s="5" t="n">
        <v>6</v>
      </c>
    </row>
    <row r="50" spans="1:4">
      <c r="A50" s="4" t="s">
        <v>376</v>
      </c>
      <c r="C50" s="5" t="n">
        <v>0</v>
      </c>
      <c r="D50" s="5" t="n">
        <v>0</v>
      </c>
    </row>
    <row r="51" spans="1:4">
      <c r="A51" s="4" t="s">
        <v>395</v>
      </c>
    </row>
    <row r="52" spans="1:4">
      <c r="A52" s="3" t="s">
        <v>374</v>
      </c>
    </row>
    <row r="53" spans="1:4">
      <c r="A53" s="4" t="s">
        <v>375</v>
      </c>
      <c r="C53" s="5" t="n">
        <v>0</v>
      </c>
      <c r="D53" s="5" t="n">
        <v>0</v>
      </c>
    </row>
    <row r="54" spans="1:4">
      <c r="A54" s="4" t="s">
        <v>376</v>
      </c>
      <c r="C54" s="7" t="n">
        <v>5</v>
      </c>
      <c r="D54" s="7" t="n">
        <v>2</v>
      </c>
    </row>
    <row r="55" spans="1:4"/>
    <row r="56" spans="1:4">
      <c r="A56" s="4" t="s">
        <v>73</v>
      </c>
      <c r="B56" s="4" t="s">
        <v>396</v>
      </c>
    </row>
    <row r="57" spans="1:4">
      <c r="A57" s="4" t="s">
        <v>81</v>
      </c>
      <c r="B57" s="4" t="s">
        <v>397</v>
      </c>
    </row>
  </sheetData>
  <mergeCells count="4">
    <mergeCell ref="A1:B1"/>
    <mergeCell ref="A55:C55"/>
    <mergeCell ref="B56:C56"/>
    <mergeCell ref="B57:C5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8</v>
      </c>
      <c r="B1" s="2" t="s">
        <v>28</v>
      </c>
      <c r="D1" s="2" t="s">
        <v>1</v>
      </c>
    </row>
    <row r="2" spans="1:5">
      <c r="B2" s="2" t="s">
        <v>2</v>
      </c>
      <c r="C2" s="2" t="s">
        <v>29</v>
      </c>
      <c r="D2" s="2" t="s">
        <v>2</v>
      </c>
      <c r="E2" s="2" t="s">
        <v>29</v>
      </c>
    </row>
    <row r="3" spans="1:5">
      <c r="A3" s="3" t="s">
        <v>399</v>
      </c>
    </row>
    <row r="4" spans="1:5">
      <c r="A4" s="4" t="s">
        <v>400</v>
      </c>
      <c r="B4" s="7" t="n">
        <v>92</v>
      </c>
      <c r="C4" s="7" t="n">
        <v>-82</v>
      </c>
      <c r="D4" s="7" t="n">
        <v>120</v>
      </c>
      <c r="E4" s="7" t="n">
        <v>-43</v>
      </c>
    </row>
    <row r="5" spans="1:5">
      <c r="A5" s="4" t="s">
        <v>282</v>
      </c>
    </row>
    <row r="6" spans="1:5">
      <c r="A6" s="3" t="s">
        <v>399</v>
      </c>
    </row>
    <row r="7" spans="1:5">
      <c r="A7" s="4" t="s">
        <v>400</v>
      </c>
      <c r="B7" s="5" t="n">
        <v>1</v>
      </c>
      <c r="C7" s="5" t="n">
        <v>-20</v>
      </c>
      <c r="D7" s="5" t="n">
        <v>9</v>
      </c>
      <c r="E7" s="5" t="n">
        <v>-5</v>
      </c>
    </row>
    <row r="8" spans="1:5">
      <c r="A8" s="4" t="s">
        <v>401</v>
      </c>
    </row>
    <row r="9" spans="1:5">
      <c r="A9" s="3" t="s">
        <v>399</v>
      </c>
    </row>
    <row r="10" spans="1:5">
      <c r="A10" s="4" t="s">
        <v>400</v>
      </c>
      <c r="B10" s="5" t="n">
        <v>91</v>
      </c>
      <c r="C10" s="5" t="n">
        <v>-62</v>
      </c>
      <c r="D10" s="5" t="n">
        <v>111</v>
      </c>
      <c r="E10" s="5" t="n">
        <v>-39</v>
      </c>
    </row>
    <row r="11" spans="1:5">
      <c r="A11" s="4" t="s">
        <v>42</v>
      </c>
    </row>
    <row r="12" spans="1:5">
      <c r="A12" s="3" t="s">
        <v>399</v>
      </c>
    </row>
    <row r="13" spans="1:5">
      <c r="A13" s="4" t="s">
        <v>400</v>
      </c>
      <c r="B13" s="5" t="n">
        <v>0</v>
      </c>
      <c r="C13" s="5" t="n">
        <v>0</v>
      </c>
      <c r="D13" s="5" t="n">
        <v>0</v>
      </c>
      <c r="E13" s="5" t="n">
        <v>1</v>
      </c>
    </row>
    <row r="14" spans="1:5">
      <c r="A14" s="4" t="s">
        <v>402</v>
      </c>
    </row>
    <row r="15" spans="1:5">
      <c r="A15" s="3" t="s">
        <v>399</v>
      </c>
    </row>
    <row r="16" spans="1:5">
      <c r="A16" s="4" t="s">
        <v>400</v>
      </c>
      <c r="B16" s="5" t="n">
        <v>92</v>
      </c>
      <c r="C16" s="5" t="n">
        <v>-82</v>
      </c>
      <c r="D16" s="5" t="n">
        <v>120</v>
      </c>
      <c r="E16" s="5" t="n">
        <v>-44</v>
      </c>
    </row>
    <row r="17" spans="1:5">
      <c r="A17" s="4" t="s">
        <v>403</v>
      </c>
    </row>
    <row r="18" spans="1:5">
      <c r="A18" s="3" t="s">
        <v>399</v>
      </c>
    </row>
    <row r="19" spans="1:5">
      <c r="A19" s="4" t="s">
        <v>400</v>
      </c>
      <c r="B19" s="7" t="n">
        <v>0</v>
      </c>
      <c r="C19" s="7" t="n">
        <v>0</v>
      </c>
      <c r="D19" s="7" t="n">
        <v>0</v>
      </c>
      <c r="E19"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3"/>
  </cols>
  <sheetData>
    <row r="1" spans="1:2">
      <c r="A1" s="1" t="s">
        <v>404</v>
      </c>
      <c r="B1" s="2" t="s">
        <v>1</v>
      </c>
    </row>
    <row r="2" spans="1:2">
      <c r="B2" s="2" t="s">
        <v>405</v>
      </c>
    </row>
    <row r="3" spans="1:2">
      <c r="A3" s="3" t="s">
        <v>406</v>
      </c>
    </row>
    <row r="4" spans="1:2">
      <c r="A4" s="4" t="s">
        <v>407</v>
      </c>
      <c r="B4" s="13" t="n">
        <v>5</v>
      </c>
    </row>
    <row r="5" spans="1:2">
      <c r="A5" s="4" t="s">
        <v>408</v>
      </c>
      <c r="B5" s="4" t="s">
        <v>409</v>
      </c>
    </row>
    <row r="6" spans="1:2">
      <c r="A6" s="4" t="s">
        <v>410</v>
      </c>
    </row>
    <row r="7" spans="1:2">
      <c r="A7" s="3" t="s">
        <v>406</v>
      </c>
    </row>
    <row r="8" spans="1:2">
      <c r="A8" s="4" t="s">
        <v>411</v>
      </c>
      <c r="B8" s="5" t="n">
        <v>7193000</v>
      </c>
    </row>
    <row r="9" spans="1:2">
      <c r="A9" s="4" t="s">
        <v>412</v>
      </c>
    </row>
    <row r="10" spans="1:2">
      <c r="A10" s="3" t="s">
        <v>406</v>
      </c>
    </row>
    <row r="11" spans="1:2">
      <c r="A11" s="4" t="s">
        <v>411</v>
      </c>
      <c r="B11" s="5" t="n">
        <v>864000</v>
      </c>
    </row>
    <row r="12" spans="1:2">
      <c r="A12" s="4" t="s">
        <v>413</v>
      </c>
    </row>
    <row r="13" spans="1:2">
      <c r="A13" s="3" t="s">
        <v>406</v>
      </c>
    </row>
    <row r="14" spans="1:2">
      <c r="A14" s="4" t="s">
        <v>411</v>
      </c>
      <c r="B14" s="5" t="n">
        <v>0</v>
      </c>
    </row>
    <row r="15" spans="1:2">
      <c r="A15" s="4" t="s">
        <v>414</v>
      </c>
    </row>
    <row r="16" spans="1:2">
      <c r="A16" s="3" t="s">
        <v>406</v>
      </c>
    </row>
    <row r="17" spans="1:2">
      <c r="A17" s="4" t="s">
        <v>411</v>
      </c>
      <c r="B17" s="5" t="n">
        <v>3931000</v>
      </c>
    </row>
    <row r="18" spans="1:2">
      <c r="A18" s="4" t="s">
        <v>415</v>
      </c>
    </row>
    <row r="19" spans="1:2">
      <c r="A19" s="3" t="s">
        <v>406</v>
      </c>
    </row>
    <row r="20" spans="1:2">
      <c r="A20" s="4" t="s">
        <v>411</v>
      </c>
      <c r="B20" s="5" t="n">
        <v>367000</v>
      </c>
    </row>
    <row r="21" spans="1:2">
      <c r="A21" s="4" t="s">
        <v>416</v>
      </c>
    </row>
    <row r="22" spans="1:2">
      <c r="A22" s="3" t="s">
        <v>406</v>
      </c>
    </row>
    <row r="23" spans="1:2">
      <c r="A23" s="4" t="s">
        <v>411</v>
      </c>
      <c r="B23" s="5" t="n">
        <v>0</v>
      </c>
    </row>
    <row r="24" spans="1:2">
      <c r="A24" s="4" t="s">
        <v>417</v>
      </c>
    </row>
    <row r="25" spans="1:2">
      <c r="A25" s="3" t="s">
        <v>406</v>
      </c>
    </row>
    <row r="26" spans="1:2">
      <c r="A26" s="4" t="s">
        <v>411</v>
      </c>
      <c r="B26" s="5" t="n">
        <v>274000</v>
      </c>
    </row>
    <row r="27" spans="1:2">
      <c r="A27" s="4" t="s">
        <v>418</v>
      </c>
    </row>
    <row r="28" spans="1:2">
      <c r="A28" s="3" t="s">
        <v>406</v>
      </c>
    </row>
    <row r="29" spans="1:2">
      <c r="A29" s="4" t="s">
        <v>411</v>
      </c>
      <c r="B29" s="5" t="n">
        <v>0</v>
      </c>
    </row>
    <row r="30" spans="1:2">
      <c r="A30" s="4" t="s">
        <v>419</v>
      </c>
    </row>
    <row r="31" spans="1:2">
      <c r="A31" s="3" t="s">
        <v>406</v>
      </c>
    </row>
    <row r="32" spans="1:2">
      <c r="A32" s="4" t="s">
        <v>411</v>
      </c>
      <c r="B32" s="5" t="n">
        <v>0</v>
      </c>
    </row>
    <row r="33" spans="1:2">
      <c r="A33" s="4" t="s">
        <v>420</v>
      </c>
    </row>
    <row r="34" spans="1:2">
      <c r="A34" s="3" t="s">
        <v>406</v>
      </c>
    </row>
    <row r="35" spans="1:2">
      <c r="A35" s="4" t="s">
        <v>411</v>
      </c>
      <c r="B35" s="5" t="n">
        <v>2045000</v>
      </c>
    </row>
    <row r="36" spans="1:2">
      <c r="A36" s="4" t="s">
        <v>421</v>
      </c>
    </row>
    <row r="37" spans="1:2">
      <c r="A37" s="3" t="s">
        <v>406</v>
      </c>
    </row>
    <row r="38" spans="1:2">
      <c r="A38" s="4" t="s">
        <v>411</v>
      </c>
      <c r="B38" s="5" t="n">
        <v>0</v>
      </c>
    </row>
    <row r="39" spans="1:2">
      <c r="A39" s="4" t="s">
        <v>422</v>
      </c>
    </row>
    <row r="40" spans="1:2">
      <c r="A40" s="3" t="s">
        <v>406</v>
      </c>
    </row>
    <row r="41" spans="1:2">
      <c r="A41" s="4" t="s">
        <v>411</v>
      </c>
      <c r="B41" s="5" t="n">
        <v>0</v>
      </c>
    </row>
    <row r="42" spans="1:2">
      <c r="A42" s="4" t="s">
        <v>423</v>
      </c>
    </row>
    <row r="43" spans="1:2">
      <c r="A43" s="3" t="s">
        <v>406</v>
      </c>
    </row>
    <row r="44" spans="1:2">
      <c r="A44" s="4" t="s">
        <v>411</v>
      </c>
      <c r="B44" s="5" t="n">
        <v>50000</v>
      </c>
    </row>
    <row r="45" spans="1:2">
      <c r="A45" s="4" t="s">
        <v>424</v>
      </c>
    </row>
    <row r="46" spans="1:2">
      <c r="A46" s="3" t="s">
        <v>406</v>
      </c>
    </row>
    <row r="47" spans="1:2">
      <c r="A47" s="4" t="s">
        <v>425</v>
      </c>
      <c r="B47" s="5" t="n">
        <v>0</v>
      </c>
    </row>
    <row r="48" spans="1:2">
      <c r="A48" s="4" t="s">
        <v>426</v>
      </c>
    </row>
    <row r="49" spans="1:2">
      <c r="A49" s="3" t="s">
        <v>406</v>
      </c>
    </row>
    <row r="50" spans="1:2">
      <c r="A50" s="4" t="s">
        <v>425</v>
      </c>
      <c r="B50" s="5" t="n">
        <v>0</v>
      </c>
    </row>
    <row r="51" spans="1:2">
      <c r="A51" s="4" t="s">
        <v>427</v>
      </c>
    </row>
    <row r="52" spans="1:2">
      <c r="A52" s="3" t="s">
        <v>406</v>
      </c>
    </row>
    <row r="53" spans="1:2">
      <c r="A53" s="4" t="s">
        <v>411</v>
      </c>
      <c r="B53" s="5" t="n">
        <v>545000</v>
      </c>
    </row>
    <row r="54" spans="1:2">
      <c r="A54" s="4" t="s">
        <v>428</v>
      </c>
    </row>
    <row r="55" spans="1:2">
      <c r="A55" s="3" t="s">
        <v>406</v>
      </c>
    </row>
    <row r="56" spans="1:2">
      <c r="A56" s="4" t="s">
        <v>411</v>
      </c>
      <c r="B56" s="5" t="n">
        <v>20000</v>
      </c>
    </row>
    <row r="57" spans="1:2">
      <c r="A57" s="4" t="s">
        <v>429</v>
      </c>
    </row>
    <row r="58" spans="1:2">
      <c r="A58" s="3" t="s">
        <v>406</v>
      </c>
    </row>
    <row r="59" spans="1:2">
      <c r="A59" s="4" t="s">
        <v>430</v>
      </c>
      <c r="B59"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31</v>
      </c>
      <c r="C1" s="2" t="s">
        <v>2</v>
      </c>
      <c r="D1" s="2" t="s">
        <v>61</v>
      </c>
    </row>
    <row r="2" spans="1:4">
      <c r="A2" s="3" t="s">
        <v>432</v>
      </c>
    </row>
    <row r="3" spans="1:4">
      <c r="A3" s="4" t="s">
        <v>375</v>
      </c>
      <c r="C3" s="7" t="n">
        <v>784</v>
      </c>
      <c r="D3" s="7" t="n">
        <v>839</v>
      </c>
    </row>
    <row r="4" spans="1:4">
      <c r="A4" s="4" t="s">
        <v>377</v>
      </c>
      <c r="B4" s="4" t="s">
        <v>378</v>
      </c>
      <c r="C4" s="5" t="n">
        <v>-731</v>
      </c>
      <c r="D4" s="5" t="n">
        <v>-744</v>
      </c>
    </row>
    <row r="5" spans="1:4">
      <c r="A5" s="4" t="s">
        <v>380</v>
      </c>
      <c r="C5" s="5" t="n">
        <v>53</v>
      </c>
      <c r="D5" s="5" t="n">
        <v>95</v>
      </c>
    </row>
    <row r="6" spans="1:4">
      <c r="A6" s="4" t="s">
        <v>376</v>
      </c>
      <c r="C6" s="5" t="n">
        <v>739</v>
      </c>
      <c r="D6" s="5" t="n">
        <v>888</v>
      </c>
    </row>
    <row r="7" spans="1:4">
      <c r="A7" s="4" t="s">
        <v>379</v>
      </c>
      <c r="B7" s="4" t="s">
        <v>378</v>
      </c>
      <c r="C7" s="5" t="n">
        <v>-725</v>
      </c>
      <c r="D7" s="5" t="n">
        <v>-832</v>
      </c>
    </row>
    <row r="8" spans="1:4">
      <c r="A8" s="4" t="s">
        <v>381</v>
      </c>
      <c r="C8" s="5" t="n">
        <v>231</v>
      </c>
      <c r="D8" s="5" t="n">
        <v>135</v>
      </c>
    </row>
    <row r="9" spans="1:4">
      <c r="A9" s="4" t="s">
        <v>433</v>
      </c>
      <c r="C9" s="5" t="n">
        <v>-6</v>
      </c>
    </row>
    <row r="10" spans="1:4">
      <c r="A10" s="4" t="s">
        <v>434</v>
      </c>
      <c r="C10" s="5" t="n">
        <v>7700</v>
      </c>
      <c r="D10" s="5" t="n">
        <v>7000</v>
      </c>
    </row>
    <row r="11" spans="1:4">
      <c r="A11" s="14" t="n">
        <v>1</v>
      </c>
    </row>
    <row r="12" spans="1:4">
      <c r="A12" s="3" t="s">
        <v>432</v>
      </c>
    </row>
    <row r="13" spans="1:4">
      <c r="A13" s="4" t="s">
        <v>375</v>
      </c>
      <c r="C13" s="5" t="n">
        <v>751</v>
      </c>
      <c r="D13" s="5" t="n">
        <v>822</v>
      </c>
    </row>
    <row r="14" spans="1:4">
      <c r="A14" s="4" t="s">
        <v>376</v>
      </c>
      <c r="C14" s="5" t="n">
        <v>723</v>
      </c>
      <c r="D14" s="5" t="n">
        <v>870</v>
      </c>
    </row>
    <row r="15" spans="1:4">
      <c r="A15" s="14" t="n">
        <v>2</v>
      </c>
    </row>
    <row r="16" spans="1:4">
      <c r="A16" s="3" t="s">
        <v>432</v>
      </c>
    </row>
    <row r="17" spans="1:4">
      <c r="A17" s="4" t="s">
        <v>375</v>
      </c>
      <c r="C17" s="5" t="n">
        <v>33</v>
      </c>
      <c r="D17" s="5" t="n">
        <v>17</v>
      </c>
    </row>
    <row r="18" spans="1:4">
      <c r="A18" s="4" t="s">
        <v>376</v>
      </c>
      <c r="C18" s="5" t="n">
        <v>233</v>
      </c>
      <c r="D18" s="5" t="n">
        <v>97</v>
      </c>
    </row>
    <row r="19" spans="1:4">
      <c r="A19" s="4" t="s">
        <v>435</v>
      </c>
      <c r="C19" s="5" t="n">
        <v>8100</v>
      </c>
      <c r="D19" s="5" t="n">
        <v>7300</v>
      </c>
    </row>
    <row r="20" spans="1:4">
      <c r="A20" s="14" t="n">
        <v>3</v>
      </c>
    </row>
    <row r="21" spans="1:4">
      <c r="A21" s="3" t="s">
        <v>432</v>
      </c>
    </row>
    <row r="22" spans="1:4">
      <c r="A22" s="4" t="s">
        <v>375</v>
      </c>
      <c r="C22" s="5" t="n">
        <v>0</v>
      </c>
      <c r="D22" s="5" t="n">
        <v>0</v>
      </c>
    </row>
    <row r="23" spans="1:4">
      <c r="A23" s="4" t="s">
        <v>376</v>
      </c>
      <c r="C23" s="5" t="n">
        <v>0</v>
      </c>
      <c r="D23" s="5" t="n">
        <v>0</v>
      </c>
    </row>
    <row r="24" spans="1:4">
      <c r="A24" s="4" t="s">
        <v>385</v>
      </c>
    </row>
    <row r="25" spans="1:4">
      <c r="A25" s="3" t="s">
        <v>432</v>
      </c>
    </row>
    <row r="26" spans="1:4">
      <c r="A26" s="4" t="s">
        <v>377</v>
      </c>
      <c r="B26" s="4" t="s">
        <v>81</v>
      </c>
      <c r="C26" s="5" t="n">
        <v>-722</v>
      </c>
      <c r="D26" s="5" t="n">
        <v>-733</v>
      </c>
    </row>
    <row r="27" spans="1:4">
      <c r="A27" s="4" t="s">
        <v>380</v>
      </c>
      <c r="C27" s="5" t="n">
        <v>34</v>
      </c>
      <c r="D27" s="5" t="n">
        <v>88</v>
      </c>
    </row>
    <row r="28" spans="1:4">
      <c r="A28" s="4" t="s">
        <v>379</v>
      </c>
      <c r="B28" s="4" t="s">
        <v>81</v>
      </c>
      <c r="C28" s="5" t="n">
        <v>-716</v>
      </c>
      <c r="D28" s="5" t="n">
        <v>-821</v>
      </c>
    </row>
    <row r="29" spans="1:4">
      <c r="A29" s="4" t="s">
        <v>381</v>
      </c>
      <c r="C29" s="5" t="n">
        <v>8</v>
      </c>
      <c r="D29" s="5" t="n">
        <v>50</v>
      </c>
    </row>
    <row r="30" spans="1:4">
      <c r="A30" s="4" t="s">
        <v>436</v>
      </c>
    </row>
    <row r="31" spans="1:4">
      <c r="A31" s="3" t="s">
        <v>432</v>
      </c>
    </row>
    <row r="32" spans="1:4">
      <c r="A32" s="4" t="s">
        <v>375</v>
      </c>
      <c r="C32" s="5" t="n">
        <v>751</v>
      </c>
      <c r="D32" s="5" t="n">
        <v>821</v>
      </c>
    </row>
    <row r="33" spans="1:4">
      <c r="A33" s="4" t="s">
        <v>376</v>
      </c>
      <c r="C33" s="5" t="n">
        <v>723</v>
      </c>
      <c r="D33" s="5" t="n">
        <v>870</v>
      </c>
    </row>
    <row r="34" spans="1:4">
      <c r="A34" s="4" t="s">
        <v>437</v>
      </c>
    </row>
    <row r="35" spans="1:4">
      <c r="A35" s="3" t="s">
        <v>432</v>
      </c>
    </row>
    <row r="36" spans="1:4">
      <c r="A36" s="4" t="s">
        <v>375</v>
      </c>
      <c r="C36" s="5" t="n">
        <v>5</v>
      </c>
      <c r="D36" s="5" t="n">
        <v>0</v>
      </c>
    </row>
    <row r="37" spans="1:4">
      <c r="A37" s="4" t="s">
        <v>376</v>
      </c>
      <c r="C37" s="5" t="n">
        <v>1</v>
      </c>
      <c r="D37" s="5" t="n">
        <v>1</v>
      </c>
    </row>
    <row r="38" spans="1:4">
      <c r="A38" s="4" t="s">
        <v>438</v>
      </c>
    </row>
    <row r="39" spans="1:4">
      <c r="A39" s="3" t="s">
        <v>432</v>
      </c>
    </row>
    <row r="40" spans="1:4">
      <c r="A40" s="4" t="s">
        <v>375</v>
      </c>
      <c r="C40" s="5" t="n">
        <v>0</v>
      </c>
      <c r="D40" s="5" t="n">
        <v>0</v>
      </c>
    </row>
    <row r="41" spans="1:4">
      <c r="A41" s="4" t="s">
        <v>376</v>
      </c>
      <c r="C41" s="5" t="n">
        <v>0</v>
      </c>
      <c r="D41" s="5" t="n">
        <v>0</v>
      </c>
    </row>
    <row r="42" spans="1:4">
      <c r="A42" s="4" t="s">
        <v>387</v>
      </c>
    </row>
    <row r="43" spans="1:4">
      <c r="A43" s="3" t="s">
        <v>432</v>
      </c>
    </row>
    <row r="44" spans="1:4">
      <c r="A44" s="4" t="s">
        <v>377</v>
      </c>
      <c r="B44" s="4" t="s">
        <v>81</v>
      </c>
      <c r="C44" s="5" t="n">
        <v>-9</v>
      </c>
      <c r="D44" s="5" t="n">
        <v>-11</v>
      </c>
    </row>
    <row r="45" spans="1:4">
      <c r="A45" s="4" t="s">
        <v>380</v>
      </c>
      <c r="C45" s="5" t="n">
        <v>11</v>
      </c>
      <c r="D45" s="5" t="n">
        <v>0</v>
      </c>
    </row>
    <row r="46" spans="1:4">
      <c r="A46" s="4" t="s">
        <v>379</v>
      </c>
      <c r="B46" s="4" t="s">
        <v>81</v>
      </c>
      <c r="C46" s="5" t="n">
        <v>-9</v>
      </c>
      <c r="D46" s="5" t="n">
        <v>-11</v>
      </c>
    </row>
    <row r="47" spans="1:4">
      <c r="A47" s="4" t="s">
        <v>381</v>
      </c>
      <c r="C47" s="5" t="n">
        <v>1</v>
      </c>
      <c r="D47" s="5" t="n">
        <v>4</v>
      </c>
    </row>
    <row r="48" spans="1:4">
      <c r="A48" s="4" t="s">
        <v>439</v>
      </c>
    </row>
    <row r="49" spans="1:4">
      <c r="A49" s="3" t="s">
        <v>432</v>
      </c>
    </row>
    <row r="50" spans="1:4">
      <c r="A50" s="4" t="s">
        <v>375</v>
      </c>
      <c r="C50" s="5" t="n">
        <v>0</v>
      </c>
      <c r="D50" s="5" t="n">
        <v>0</v>
      </c>
    </row>
    <row r="51" spans="1:4">
      <c r="A51" s="4" t="s">
        <v>376</v>
      </c>
      <c r="C51" s="5" t="n">
        <v>0</v>
      </c>
      <c r="D51" s="5" t="n">
        <v>0</v>
      </c>
    </row>
    <row r="52" spans="1:4">
      <c r="A52" s="4" t="s">
        <v>440</v>
      </c>
    </row>
    <row r="53" spans="1:4">
      <c r="A53" s="3" t="s">
        <v>432</v>
      </c>
    </row>
    <row r="54" spans="1:4">
      <c r="A54" s="4" t="s">
        <v>375</v>
      </c>
      <c r="C54" s="5" t="n">
        <v>20</v>
      </c>
      <c r="D54" s="5" t="n">
        <v>11</v>
      </c>
    </row>
    <row r="55" spans="1:4">
      <c r="A55" s="4" t="s">
        <v>376</v>
      </c>
      <c r="C55" s="5" t="n">
        <v>10</v>
      </c>
      <c r="D55" s="5" t="n">
        <v>15</v>
      </c>
    </row>
    <row r="56" spans="1:4">
      <c r="A56" s="4" t="s">
        <v>441</v>
      </c>
    </row>
    <row r="57" spans="1:4">
      <c r="A57" s="3" t="s">
        <v>432</v>
      </c>
    </row>
    <row r="58" spans="1:4">
      <c r="A58" s="4" t="s">
        <v>375</v>
      </c>
      <c r="C58" s="5" t="n">
        <v>0</v>
      </c>
      <c r="D58" s="5" t="n">
        <v>0</v>
      </c>
    </row>
    <row r="59" spans="1:4">
      <c r="A59" s="4" t="s">
        <v>376</v>
      </c>
      <c r="C59" s="5" t="n">
        <v>0</v>
      </c>
      <c r="D59" s="5" t="n">
        <v>0</v>
      </c>
    </row>
    <row r="60" spans="1:4">
      <c r="A60" s="4" t="s">
        <v>391</v>
      </c>
    </row>
    <row r="61" spans="1:4">
      <c r="A61" s="3" t="s">
        <v>432</v>
      </c>
    </row>
    <row r="62" spans="1:4">
      <c r="A62" s="4" t="s">
        <v>377</v>
      </c>
      <c r="B62" s="4" t="s">
        <v>81</v>
      </c>
      <c r="D62" s="5" t="n">
        <v>0</v>
      </c>
    </row>
    <row r="63" spans="1:4">
      <c r="A63" s="4" t="s">
        <v>380</v>
      </c>
      <c r="D63" s="5" t="n">
        <v>1</v>
      </c>
    </row>
    <row r="64" spans="1:4">
      <c r="A64" s="4" t="s">
        <v>442</v>
      </c>
    </row>
    <row r="65" spans="1:4">
      <c r="A65" s="3" t="s">
        <v>432</v>
      </c>
    </row>
    <row r="66" spans="1:4">
      <c r="A66" s="4" t="s">
        <v>375</v>
      </c>
      <c r="D66" s="5" t="n">
        <v>1</v>
      </c>
    </row>
    <row r="67" spans="1:4">
      <c r="A67" s="4" t="s">
        <v>443</v>
      </c>
    </row>
    <row r="68" spans="1:4">
      <c r="A68" s="3" t="s">
        <v>432</v>
      </c>
    </row>
    <row r="69" spans="1:4">
      <c r="A69" s="4" t="s">
        <v>375</v>
      </c>
      <c r="D69" s="5" t="n">
        <v>0</v>
      </c>
    </row>
    <row r="70" spans="1:4">
      <c r="A70" s="4" t="s">
        <v>444</v>
      </c>
    </row>
    <row r="71" spans="1:4">
      <c r="A71" s="3" t="s">
        <v>432</v>
      </c>
    </row>
    <row r="72" spans="1:4">
      <c r="A72" s="4" t="s">
        <v>375</v>
      </c>
      <c r="D72" s="5" t="n">
        <v>0</v>
      </c>
    </row>
    <row r="73" spans="1:4">
      <c r="A73" s="4" t="s">
        <v>393</v>
      </c>
    </row>
    <row r="74" spans="1:4">
      <c r="A74" s="3" t="s">
        <v>432</v>
      </c>
    </row>
    <row r="75" spans="1:4">
      <c r="A75" s="4" t="s">
        <v>377</v>
      </c>
      <c r="B75" s="4" t="s">
        <v>81</v>
      </c>
      <c r="C75" s="5" t="n">
        <v>0</v>
      </c>
      <c r="D75" s="5" t="n">
        <v>0</v>
      </c>
    </row>
    <row r="76" spans="1:4">
      <c r="A76" s="4" t="s">
        <v>380</v>
      </c>
      <c r="C76" s="5" t="n">
        <v>8</v>
      </c>
      <c r="D76" s="5" t="n">
        <v>6</v>
      </c>
    </row>
    <row r="77" spans="1:4">
      <c r="A77" s="4" t="s">
        <v>379</v>
      </c>
      <c r="B77" s="4" t="s">
        <v>81</v>
      </c>
      <c r="C77" s="5" t="n">
        <v>0</v>
      </c>
      <c r="D77" s="5" t="n">
        <v>0</v>
      </c>
    </row>
    <row r="78" spans="1:4">
      <c r="A78" s="4" t="s">
        <v>381</v>
      </c>
      <c r="C78" s="5" t="n">
        <v>5</v>
      </c>
      <c r="D78" s="5" t="n">
        <v>2</v>
      </c>
    </row>
    <row r="79" spans="1:4">
      <c r="A79" s="4" t="s">
        <v>445</v>
      </c>
    </row>
    <row r="80" spans="1:4">
      <c r="A80" s="3" t="s">
        <v>432</v>
      </c>
    </row>
    <row r="81" spans="1:4">
      <c r="A81" s="4" t="s">
        <v>375</v>
      </c>
      <c r="C81" s="5" t="n">
        <v>0</v>
      </c>
      <c r="D81" s="5" t="n">
        <v>0</v>
      </c>
    </row>
    <row r="82" spans="1:4">
      <c r="A82" s="4" t="s">
        <v>376</v>
      </c>
      <c r="C82" s="5" t="n">
        <v>0</v>
      </c>
      <c r="D82" s="5" t="n">
        <v>0</v>
      </c>
    </row>
    <row r="83" spans="1:4">
      <c r="A83" s="4" t="s">
        <v>446</v>
      </c>
    </row>
    <row r="84" spans="1:4">
      <c r="A84" s="3" t="s">
        <v>432</v>
      </c>
    </row>
    <row r="85" spans="1:4">
      <c r="A85" s="4" t="s">
        <v>375</v>
      </c>
      <c r="C85" s="5" t="n">
        <v>8</v>
      </c>
      <c r="D85" s="5" t="n">
        <v>6</v>
      </c>
    </row>
    <row r="86" spans="1:4">
      <c r="A86" s="4" t="s">
        <v>376</v>
      </c>
      <c r="C86" s="5" t="n">
        <v>5</v>
      </c>
      <c r="D86" s="5" t="n">
        <v>2</v>
      </c>
    </row>
    <row r="87" spans="1:4">
      <c r="A87" s="4" t="s">
        <v>447</v>
      </c>
    </row>
    <row r="88" spans="1:4">
      <c r="A88" s="3" t="s">
        <v>432</v>
      </c>
    </row>
    <row r="89" spans="1:4">
      <c r="A89" s="4" t="s">
        <v>375</v>
      </c>
      <c r="C89" s="5" t="n">
        <v>0</v>
      </c>
      <c r="D89" s="5" t="n">
        <v>0</v>
      </c>
    </row>
    <row r="90" spans="1:4">
      <c r="A90" s="4" t="s">
        <v>376</v>
      </c>
      <c r="C90" s="5" t="n">
        <v>0</v>
      </c>
      <c r="D90" s="5" t="n">
        <v>0</v>
      </c>
    </row>
    <row r="91" spans="1:4">
      <c r="A91" s="4" t="s">
        <v>448</v>
      </c>
    </row>
    <row r="92" spans="1:4">
      <c r="A92" s="3" t="s">
        <v>432</v>
      </c>
    </row>
    <row r="93" spans="1:4">
      <c r="A93" s="4" t="s">
        <v>379</v>
      </c>
      <c r="B93" s="4" t="s">
        <v>81</v>
      </c>
      <c r="C93" s="5" t="n">
        <v>0</v>
      </c>
      <c r="D93" s="5" t="n">
        <v>0</v>
      </c>
    </row>
    <row r="94" spans="1:4">
      <c r="A94" s="4" t="s">
        <v>381</v>
      </c>
      <c r="C94" s="5" t="n">
        <v>217</v>
      </c>
      <c r="D94" s="5" t="n">
        <v>79</v>
      </c>
    </row>
    <row r="95" spans="1:4">
      <c r="A95" s="4" t="s">
        <v>449</v>
      </c>
    </row>
    <row r="96" spans="1:4">
      <c r="A96" s="3" t="s">
        <v>432</v>
      </c>
    </row>
    <row r="97" spans="1:4">
      <c r="A97" s="4" t="s">
        <v>376</v>
      </c>
      <c r="C97" s="5" t="n">
        <v>0</v>
      </c>
      <c r="D97" s="5" t="n">
        <v>0</v>
      </c>
    </row>
    <row r="98" spans="1:4">
      <c r="A98" s="4" t="s">
        <v>450</v>
      </c>
    </row>
    <row r="99" spans="1:4">
      <c r="A99" s="3" t="s">
        <v>432</v>
      </c>
    </row>
    <row r="100" spans="1:4">
      <c r="A100" s="4" t="s">
        <v>376</v>
      </c>
      <c r="C100" s="5" t="n">
        <v>217</v>
      </c>
      <c r="D100" s="5" t="n">
        <v>79</v>
      </c>
    </row>
    <row r="101" spans="1:4">
      <c r="A101" s="4" t="s">
        <v>451</v>
      </c>
    </row>
    <row r="102" spans="1:4">
      <c r="A102" s="3" t="s">
        <v>432</v>
      </c>
    </row>
    <row r="103" spans="1:4">
      <c r="A103" s="4" t="s">
        <v>376</v>
      </c>
      <c r="C103" s="7" t="n">
        <v>0</v>
      </c>
      <c r="D103" s="7" t="n">
        <v>0</v>
      </c>
    </row>
    <row r="104" spans="1:4"/>
    <row r="105" spans="1:4">
      <c r="A105" s="4" t="s">
        <v>73</v>
      </c>
      <c r="B105" s="4" t="s">
        <v>396</v>
      </c>
    </row>
    <row r="106" spans="1:4">
      <c r="A106" s="4" t="s">
        <v>81</v>
      </c>
      <c r="B106" s="4" t="s">
        <v>397</v>
      </c>
    </row>
  </sheetData>
  <mergeCells count="4">
    <mergeCell ref="A1:B1"/>
    <mergeCell ref="A104:C104"/>
    <mergeCell ref="B105:C105"/>
    <mergeCell ref="B106:C10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52</v>
      </c>
      <c r="C1" s="2" t="s">
        <v>2</v>
      </c>
      <c r="D1" s="2" t="s">
        <v>61</v>
      </c>
    </row>
    <row r="2" spans="1:4">
      <c r="A2" s="3" t="s">
        <v>453</v>
      </c>
    </row>
    <row r="3" spans="1:4">
      <c r="A3" s="4" t="s">
        <v>454</v>
      </c>
      <c r="B3" s="4" t="s">
        <v>73</v>
      </c>
      <c r="C3" s="7" t="n">
        <v>7715</v>
      </c>
      <c r="D3" s="7" t="n">
        <v>7042</v>
      </c>
    </row>
    <row r="4" spans="1:4">
      <c r="A4" s="4" t="s">
        <v>455</v>
      </c>
      <c r="B4" s="4" t="s">
        <v>81</v>
      </c>
      <c r="C4" s="5" t="n">
        <v>-73</v>
      </c>
      <c r="D4" s="5" t="n">
        <v>-109</v>
      </c>
    </row>
    <row r="5" spans="1:4">
      <c r="A5" s="4" t="s">
        <v>456</v>
      </c>
      <c r="C5" s="5" t="n">
        <v>-478</v>
      </c>
      <c r="D5" s="5" t="n">
        <v>-465</v>
      </c>
    </row>
    <row r="6" spans="1:4">
      <c r="A6" s="4" t="s">
        <v>80</v>
      </c>
      <c r="B6" s="4" t="s">
        <v>94</v>
      </c>
      <c r="C6" s="5" t="n">
        <v>7164</v>
      </c>
      <c r="D6" s="5" t="n">
        <v>6468</v>
      </c>
    </row>
    <row r="7" spans="1:4">
      <c r="A7" s="4" t="s">
        <v>108</v>
      </c>
    </row>
    <row r="8" spans="1:4">
      <c r="A8" s="3" t="s">
        <v>453</v>
      </c>
    </row>
    <row r="9" spans="1:4">
      <c r="A9" s="4" t="s">
        <v>454</v>
      </c>
      <c r="C9" s="5" t="n">
        <v>3800</v>
      </c>
      <c r="D9" s="5" t="n">
        <v>4100</v>
      </c>
    </row>
    <row r="10" spans="1:4">
      <c r="A10" s="4" t="s">
        <v>80</v>
      </c>
      <c r="C10" s="5" t="n">
        <v>4124</v>
      </c>
      <c r="D10" s="7" t="n">
        <v>4053</v>
      </c>
    </row>
    <row r="11" spans="1:4">
      <c r="A11" s="4" t="s">
        <v>457</v>
      </c>
    </row>
    <row r="12" spans="1:4">
      <c r="A12" s="3" t="s">
        <v>453</v>
      </c>
    </row>
    <row r="13" spans="1:4">
      <c r="A13" s="4" t="s">
        <v>454</v>
      </c>
      <c r="C13" s="5" t="n">
        <v>320</v>
      </c>
    </row>
    <row r="14" spans="1:4">
      <c r="A14" s="4" t="s">
        <v>458</v>
      </c>
      <c r="C14" s="7" t="n">
        <v>26</v>
      </c>
    </row>
    <row r="15" spans="1:4"/>
    <row r="16" spans="1:4">
      <c r="A16" s="4" t="s">
        <v>73</v>
      </c>
      <c r="B16" s="4" t="s">
        <v>459</v>
      </c>
    </row>
    <row r="17" spans="1:4">
      <c r="A17" s="4" t="s">
        <v>81</v>
      </c>
      <c r="B17" s="4" t="s">
        <v>460</v>
      </c>
    </row>
    <row r="18" spans="1:4">
      <c r="A18" s="4" t="s">
        <v>94</v>
      </c>
      <c r="B18" s="4" t="s">
        <v>97</v>
      </c>
    </row>
  </sheetData>
  <mergeCells count="5">
    <mergeCell ref="A1:B1"/>
    <mergeCell ref="A15:C15"/>
    <mergeCell ref="B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s>
  <sheetData>
    <row r="1" spans="1:5">
      <c r="A1" s="1" t="s">
        <v>461</v>
      </c>
      <c r="C1" s="2" t="s">
        <v>1</v>
      </c>
    </row>
    <row r="2" spans="1:5">
      <c r="C2" s="2" t="s">
        <v>2</v>
      </c>
      <c r="E2" s="2" t="s">
        <v>61</v>
      </c>
    </row>
    <row r="3" spans="1:5">
      <c r="A3" s="3" t="s">
        <v>462</v>
      </c>
    </row>
    <row r="4" spans="1:5">
      <c r="A4" s="4" t="s">
        <v>289</v>
      </c>
      <c r="C4" s="7" t="n">
        <v>6075</v>
      </c>
    </row>
    <row r="5" spans="1:5">
      <c r="A5" s="4" t="s">
        <v>288</v>
      </c>
      <c r="C5" s="5" t="n">
        <v>645</v>
      </c>
    </row>
    <row r="6" spans="1:5">
      <c r="A6" s="4" t="s">
        <v>463</v>
      </c>
      <c r="C6" s="5" t="n">
        <v>47</v>
      </c>
    </row>
    <row r="7" spans="1:5">
      <c r="A7" s="4" t="s">
        <v>464</v>
      </c>
      <c r="C7" s="5" t="n">
        <v>5383</v>
      </c>
    </row>
    <row r="8" spans="1:5">
      <c r="A8" s="4" t="s">
        <v>335</v>
      </c>
    </row>
    <row r="9" spans="1:5">
      <c r="A9" s="3" t="s">
        <v>462</v>
      </c>
    </row>
    <row r="10" spans="1:5">
      <c r="A10" s="4" t="s">
        <v>289</v>
      </c>
      <c r="C10" s="5" t="n">
        <v>3000</v>
      </c>
      <c r="D10" s="4" t="s">
        <v>73</v>
      </c>
      <c r="E10" s="7" t="n">
        <v>2000</v>
      </c>
    </row>
    <row r="11" spans="1:5">
      <c r="A11" s="4" t="s">
        <v>288</v>
      </c>
      <c r="B11" s="4" t="s">
        <v>73</v>
      </c>
      <c r="C11" s="5" t="n">
        <v>575</v>
      </c>
    </row>
    <row r="12" spans="1:5">
      <c r="A12" s="4" t="s">
        <v>463</v>
      </c>
      <c r="B12" s="4" t="s">
        <v>73</v>
      </c>
      <c r="C12" s="5" t="n">
        <v>46</v>
      </c>
    </row>
    <row r="13" spans="1:5">
      <c r="A13" s="4" t="s">
        <v>464</v>
      </c>
      <c r="B13" s="4" t="s">
        <v>73</v>
      </c>
      <c r="C13" s="7" t="n">
        <v>2379</v>
      </c>
    </row>
    <row r="14" spans="1:5">
      <c r="A14" s="4" t="s">
        <v>465</v>
      </c>
      <c r="B14" s="4" t="s">
        <v>81</v>
      </c>
      <c r="C14" s="4" t="s">
        <v>466</v>
      </c>
    </row>
    <row r="15" spans="1:5">
      <c r="A15" s="4" t="s">
        <v>467</v>
      </c>
      <c r="B15" s="4" t="s">
        <v>73</v>
      </c>
      <c r="C15" s="4" t="s">
        <v>468</v>
      </c>
    </row>
    <row r="16" spans="1:5">
      <c r="A16" s="4" t="s">
        <v>469</v>
      </c>
    </row>
    <row r="17" spans="1:5">
      <c r="A17" s="3" t="s">
        <v>462</v>
      </c>
    </row>
    <row r="18" spans="1:5">
      <c r="A18" s="4" t="s">
        <v>289</v>
      </c>
      <c r="C18" s="7" t="n">
        <v>150</v>
      </c>
    </row>
    <row r="19" spans="1:5">
      <c r="A19" s="4" t="s">
        <v>470</v>
      </c>
    </row>
    <row r="20" spans="1:5">
      <c r="A20" s="3" t="s">
        <v>462</v>
      </c>
    </row>
    <row r="21" spans="1:5">
      <c r="A21" s="4" t="s">
        <v>289</v>
      </c>
      <c r="C21" s="5" t="n">
        <v>600</v>
      </c>
    </row>
    <row r="22" spans="1:5">
      <c r="A22" s="4" t="s">
        <v>288</v>
      </c>
      <c r="C22" s="5" t="n">
        <v>50</v>
      </c>
    </row>
    <row r="23" spans="1:5">
      <c r="A23" s="4" t="s">
        <v>463</v>
      </c>
      <c r="C23" s="5" t="n">
        <v>0</v>
      </c>
    </row>
    <row r="24" spans="1:5">
      <c r="A24" s="4" t="s">
        <v>464</v>
      </c>
      <c r="C24" s="7" t="n">
        <v>550</v>
      </c>
    </row>
    <row r="25" spans="1:5">
      <c r="A25" s="4" t="s">
        <v>465</v>
      </c>
      <c r="C25" s="4" t="s">
        <v>471</v>
      </c>
    </row>
    <row r="26" spans="1:5">
      <c r="A26" s="4" t="s">
        <v>467</v>
      </c>
      <c r="C26" s="4" t="s">
        <v>472</v>
      </c>
    </row>
    <row r="27" spans="1:5">
      <c r="A27" s="4" t="s">
        <v>473</v>
      </c>
    </row>
    <row r="28" spans="1:5">
      <c r="A28" s="3" t="s">
        <v>462</v>
      </c>
    </row>
    <row r="29" spans="1:5">
      <c r="A29" s="4" t="s">
        <v>289</v>
      </c>
      <c r="C29" s="7" t="n">
        <v>1000</v>
      </c>
    </row>
    <row r="30" spans="1:5">
      <c r="A30" s="4" t="s">
        <v>288</v>
      </c>
      <c r="C30" s="5" t="n">
        <v>0</v>
      </c>
    </row>
    <row r="31" spans="1:5">
      <c r="A31" s="4" t="s">
        <v>463</v>
      </c>
      <c r="C31" s="5" t="n">
        <v>0</v>
      </c>
    </row>
    <row r="32" spans="1:5">
      <c r="A32" s="4" t="s">
        <v>464</v>
      </c>
      <c r="C32" s="7" t="n">
        <v>1000</v>
      </c>
    </row>
    <row r="33" spans="1:5">
      <c r="A33" s="4" t="s">
        <v>465</v>
      </c>
      <c r="C33" s="4" t="s">
        <v>474</v>
      </c>
    </row>
    <row r="34" spans="1:5">
      <c r="A34" s="4" t="s">
        <v>467</v>
      </c>
      <c r="C34" s="4" t="s">
        <v>472</v>
      </c>
    </row>
    <row r="35" spans="1:5">
      <c r="A35" s="4" t="s">
        <v>475</v>
      </c>
    </row>
    <row r="36" spans="1:5">
      <c r="A36" s="3" t="s">
        <v>462</v>
      </c>
    </row>
    <row r="37" spans="1:5">
      <c r="A37" s="4" t="s">
        <v>289</v>
      </c>
      <c r="C37" s="7" t="n">
        <v>500</v>
      </c>
    </row>
    <row r="38" spans="1:5">
      <c r="A38" s="4" t="s">
        <v>288</v>
      </c>
      <c r="C38" s="5" t="n">
        <v>20</v>
      </c>
    </row>
    <row r="39" spans="1:5">
      <c r="A39" s="4" t="s">
        <v>463</v>
      </c>
      <c r="C39" s="5" t="n">
        <v>1</v>
      </c>
    </row>
    <row r="40" spans="1:5">
      <c r="A40" s="4" t="s">
        <v>464</v>
      </c>
      <c r="C40" s="7" t="n">
        <v>479</v>
      </c>
    </row>
    <row r="41" spans="1:5">
      <c r="A41" s="4" t="s">
        <v>465</v>
      </c>
      <c r="C41" s="4" t="s">
        <v>476</v>
      </c>
    </row>
    <row r="42" spans="1:5">
      <c r="A42" s="4" t="s">
        <v>467</v>
      </c>
      <c r="C42" s="4" t="s">
        <v>477</v>
      </c>
    </row>
    <row r="43" spans="1:5">
      <c r="A43" s="4" t="s">
        <v>478</v>
      </c>
    </row>
    <row r="44" spans="1:5">
      <c r="A44" s="3" t="s">
        <v>462</v>
      </c>
    </row>
    <row r="45" spans="1:5">
      <c r="A45" s="4" t="s">
        <v>289</v>
      </c>
      <c r="C45" s="7" t="n">
        <v>975</v>
      </c>
    </row>
    <row r="46" spans="1:5">
      <c r="A46" s="4" t="s">
        <v>288</v>
      </c>
      <c r="C46" s="5" t="n">
        <v>0</v>
      </c>
    </row>
    <row r="47" spans="1:5">
      <c r="A47" s="4" t="s">
        <v>463</v>
      </c>
      <c r="C47" s="5" t="n">
        <v>0</v>
      </c>
    </row>
    <row r="48" spans="1:5">
      <c r="A48" s="4" t="s">
        <v>464</v>
      </c>
      <c r="C48" s="5" t="n">
        <v>975</v>
      </c>
    </row>
    <row r="49" spans="1:5">
      <c r="A49" s="4" t="s">
        <v>479</v>
      </c>
    </row>
    <row r="50" spans="1:5">
      <c r="A50" s="3" t="s">
        <v>462</v>
      </c>
    </row>
    <row r="51" spans="1:5">
      <c r="A51" s="4" t="s">
        <v>289</v>
      </c>
      <c r="C51" s="7" t="n">
        <v>1000</v>
      </c>
    </row>
    <row r="52" spans="1:5"/>
    <row r="53" spans="1:5">
      <c r="A53" s="4" t="s">
        <v>73</v>
      </c>
      <c r="B53" s="4" t="s">
        <v>337</v>
      </c>
    </row>
    <row r="54" spans="1:5">
      <c r="A54" s="4" t="s">
        <v>81</v>
      </c>
      <c r="B54" s="4" t="s">
        <v>459</v>
      </c>
    </row>
  </sheetData>
  <mergeCells count="6">
    <mergeCell ref="A1:B2"/>
    <mergeCell ref="C1:D1"/>
    <mergeCell ref="C2:D2"/>
    <mergeCell ref="A52:D52"/>
    <mergeCell ref="B53:D53"/>
    <mergeCell ref="B54:D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0</v>
      </c>
      <c r="C1" s="2" t="s">
        <v>285</v>
      </c>
      <c r="D1" s="2" t="s">
        <v>2</v>
      </c>
    </row>
    <row r="2" spans="1:4">
      <c r="A2" s="3" t="s">
        <v>453</v>
      </c>
    </row>
    <row r="3" spans="1:4">
      <c r="A3" s="4" t="s">
        <v>288</v>
      </c>
      <c r="D3" s="7" t="n">
        <v>645</v>
      </c>
    </row>
    <row r="4" spans="1:4">
      <c r="A4" s="4" t="s">
        <v>292</v>
      </c>
    </row>
    <row r="5" spans="1:4">
      <c r="A5" s="3" t="s">
        <v>453</v>
      </c>
    </row>
    <row r="6" spans="1:4">
      <c r="A6" s="4" t="s">
        <v>294</v>
      </c>
      <c r="C6" s="4" t="s">
        <v>295</v>
      </c>
    </row>
    <row r="7" spans="1:4">
      <c r="A7" s="4" t="s">
        <v>301</v>
      </c>
      <c r="D7" s="5" t="n">
        <v>1600</v>
      </c>
    </row>
    <row r="8" spans="1:4">
      <c r="A8" s="4" t="s">
        <v>481</v>
      </c>
    </row>
    <row r="9" spans="1:4">
      <c r="A9" s="3" t="s">
        <v>453</v>
      </c>
    </row>
    <row r="10" spans="1:4">
      <c r="A10" s="4" t="s">
        <v>324</v>
      </c>
      <c r="C10" s="7" t="n">
        <v>424</v>
      </c>
    </row>
    <row r="11" spans="1:4">
      <c r="A11" s="4" t="s">
        <v>482</v>
      </c>
    </row>
    <row r="12" spans="1:4">
      <c r="A12" s="3" t="s">
        <v>453</v>
      </c>
    </row>
    <row r="13" spans="1:4">
      <c r="A13" s="4" t="s">
        <v>301</v>
      </c>
      <c r="D13" s="5" t="n">
        <v>532</v>
      </c>
    </row>
    <row r="14" spans="1:4">
      <c r="A14" s="4" t="s">
        <v>483</v>
      </c>
    </row>
    <row r="15" spans="1:4">
      <c r="A15" s="3" t="s">
        <v>453</v>
      </c>
    </row>
    <row r="16" spans="1:4">
      <c r="A16" s="4" t="s">
        <v>301</v>
      </c>
      <c r="D16" s="5" t="n">
        <v>350</v>
      </c>
    </row>
    <row r="17" spans="1:4">
      <c r="A17" s="4" t="s">
        <v>484</v>
      </c>
    </row>
    <row r="18" spans="1:4">
      <c r="A18" s="3" t="s">
        <v>453</v>
      </c>
    </row>
    <row r="19" spans="1:4">
      <c r="A19" s="4" t="s">
        <v>301</v>
      </c>
      <c r="D19" s="5" t="n">
        <v>371</v>
      </c>
    </row>
    <row r="20" spans="1:4">
      <c r="A20" s="4" t="s">
        <v>485</v>
      </c>
    </row>
    <row r="21" spans="1:4">
      <c r="A21" s="3" t="s">
        <v>453</v>
      </c>
    </row>
    <row r="22" spans="1:4">
      <c r="A22" s="4" t="s">
        <v>486</v>
      </c>
      <c r="D22" s="5" t="n">
        <v>23</v>
      </c>
    </row>
    <row r="23" spans="1:4">
      <c r="A23" s="4" t="s">
        <v>335</v>
      </c>
    </row>
    <row r="24" spans="1:4">
      <c r="A24" s="3" t="s">
        <v>453</v>
      </c>
    </row>
    <row r="25" spans="1:4">
      <c r="A25" s="4" t="s">
        <v>288</v>
      </c>
      <c r="B25" s="4" t="s">
        <v>73</v>
      </c>
      <c r="D25" s="5" t="n">
        <v>575</v>
      </c>
    </row>
    <row r="26" spans="1:4">
      <c r="A26" s="4" t="s">
        <v>487</v>
      </c>
    </row>
    <row r="27" spans="1:4">
      <c r="A27" s="3" t="s">
        <v>453</v>
      </c>
    </row>
    <row r="28" spans="1:4">
      <c r="A28" s="4" t="s">
        <v>301</v>
      </c>
      <c r="D28" s="5" t="n">
        <v>45</v>
      </c>
    </row>
    <row r="29" spans="1:4">
      <c r="A29" s="4" t="s">
        <v>488</v>
      </c>
    </row>
    <row r="30" spans="1:4">
      <c r="A30" s="3" t="s">
        <v>453</v>
      </c>
    </row>
    <row r="31" spans="1:4">
      <c r="A31" s="4" t="s">
        <v>301</v>
      </c>
      <c r="D31" s="7" t="n">
        <v>350</v>
      </c>
    </row>
    <row r="32" spans="1:4"/>
    <row r="33" spans="1:4">
      <c r="A33" s="4" t="s">
        <v>73</v>
      </c>
      <c r="B33" s="4" t="s">
        <v>337</v>
      </c>
    </row>
  </sheetData>
  <mergeCells count="3">
    <mergeCell ref="A1:B1"/>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489</v>
      </c>
      <c r="B1" s="2" t="s">
        <v>1</v>
      </c>
    </row>
    <row r="2" spans="1:2">
      <c r="B2" s="2" t="s">
        <v>274</v>
      </c>
    </row>
    <row r="3" spans="1:2">
      <c r="A3" s="3" t="s">
        <v>453</v>
      </c>
    </row>
    <row r="4" spans="1:2">
      <c r="A4" s="4" t="s">
        <v>289</v>
      </c>
      <c r="B4" s="7" t="n">
        <v>6075</v>
      </c>
    </row>
    <row r="5" spans="1:2">
      <c r="A5" s="4" t="s">
        <v>288</v>
      </c>
      <c r="B5" s="5" t="n">
        <v>645</v>
      </c>
    </row>
    <row r="6" spans="1:2">
      <c r="A6" s="4" t="s">
        <v>475</v>
      </c>
    </row>
    <row r="7" spans="1:2">
      <c r="A7" s="3" t="s">
        <v>453</v>
      </c>
    </row>
    <row r="8" spans="1:2">
      <c r="A8" s="4" t="s">
        <v>289</v>
      </c>
      <c r="B8" s="7" t="n">
        <v>500</v>
      </c>
    </row>
    <row r="9" spans="1:2">
      <c r="A9" s="4" t="s">
        <v>467</v>
      </c>
      <c r="B9" s="4" t="s">
        <v>477</v>
      </c>
    </row>
    <row r="10" spans="1:2">
      <c r="A10" s="4" t="s">
        <v>490</v>
      </c>
      <c r="B10" s="7" t="n">
        <v>650</v>
      </c>
    </row>
    <row r="11" spans="1:2">
      <c r="A11" s="4" t="s">
        <v>288</v>
      </c>
      <c r="B11" s="5" t="n">
        <v>20</v>
      </c>
    </row>
    <row r="12" spans="1:2">
      <c r="A12" s="4" t="s">
        <v>491</v>
      </c>
      <c r="B12" s="7" t="n">
        <v>10</v>
      </c>
    </row>
    <row r="13" spans="1:2">
      <c r="A13" s="4" t="s">
        <v>492</v>
      </c>
      <c r="B13" s="4" t="s">
        <v>493</v>
      </c>
    </row>
    <row r="14" spans="1:2">
      <c r="A14" s="4" t="s">
        <v>494</v>
      </c>
    </row>
    <row r="15" spans="1:2">
      <c r="A15" s="3" t="s">
        <v>453</v>
      </c>
    </row>
    <row r="16" spans="1:2">
      <c r="A16" s="4" t="s">
        <v>288</v>
      </c>
      <c r="B16" s="7" t="n">
        <v>25</v>
      </c>
    </row>
    <row r="17" spans="1:2">
      <c r="A17" s="4" t="s">
        <v>495</v>
      </c>
      <c r="B17" s="4" t="s">
        <v>496</v>
      </c>
    </row>
    <row r="18" spans="1:2">
      <c r="A18" s="4" t="s">
        <v>497</v>
      </c>
      <c r="B18" s="4" t="s">
        <v>498</v>
      </c>
    </row>
    <row r="19" spans="1:2">
      <c r="A19" s="4" t="s">
        <v>499</v>
      </c>
    </row>
    <row r="20" spans="1:2">
      <c r="A20" s="3" t="s">
        <v>453</v>
      </c>
    </row>
    <row r="21" spans="1:2">
      <c r="A21" s="4" t="s">
        <v>495</v>
      </c>
      <c r="B21" s="4" t="s">
        <v>498</v>
      </c>
    </row>
    <row r="22" spans="1:2">
      <c r="A22" s="4" t="s">
        <v>497</v>
      </c>
      <c r="B22" s="4" t="s">
        <v>500</v>
      </c>
    </row>
    <row r="23" spans="1:2">
      <c r="A23" s="4" t="s">
        <v>469</v>
      </c>
    </row>
    <row r="24" spans="1:2">
      <c r="A24" s="3" t="s">
        <v>453</v>
      </c>
    </row>
    <row r="25" spans="1:2">
      <c r="A25" s="4" t="s">
        <v>289</v>
      </c>
      <c r="B25" s="7" t="n">
        <v>1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9</v>
      </c>
    </row>
    <row r="3" spans="1:3">
      <c r="A3" s="3" t="s">
        <v>110</v>
      </c>
    </row>
    <row r="4" spans="1:3">
      <c r="A4" s="4" t="s">
        <v>111</v>
      </c>
      <c r="B4" s="7" t="n">
        <v>174</v>
      </c>
      <c r="C4" s="7" t="n">
        <v>558</v>
      </c>
    </row>
    <row r="5" spans="1:3">
      <c r="A5" s="3" t="s">
        <v>112</v>
      </c>
    </row>
    <row r="6" spans="1:3">
      <c r="A6" s="4" t="s">
        <v>37</v>
      </c>
      <c r="B6" s="5" t="n">
        <v>466</v>
      </c>
      <c r="C6" s="5" t="n">
        <v>422</v>
      </c>
    </row>
    <row r="7" spans="1:3">
      <c r="A7" s="4" t="s">
        <v>34</v>
      </c>
      <c r="B7" s="5" t="n">
        <v>209</v>
      </c>
      <c r="C7" s="5" t="n">
        <v>-216</v>
      </c>
    </row>
    <row r="8" spans="1:3">
      <c r="A8" s="4" t="s">
        <v>113</v>
      </c>
      <c r="B8" s="5" t="n">
        <v>10</v>
      </c>
      <c r="C8" s="5" t="n">
        <v>8</v>
      </c>
    </row>
    <row r="9" spans="1:3">
      <c r="A9" s="4" t="s">
        <v>114</v>
      </c>
      <c r="B9" s="5" t="n">
        <v>-21</v>
      </c>
      <c r="C9" s="5" t="n">
        <v>-12</v>
      </c>
    </row>
    <row r="10" spans="1:3">
      <c r="A10" s="4" t="s">
        <v>115</v>
      </c>
      <c r="B10" s="5" t="n">
        <v>34</v>
      </c>
      <c r="C10" s="5" t="n">
        <v>8</v>
      </c>
    </row>
    <row r="11" spans="1:3">
      <c r="A11" s="4" t="s">
        <v>116</v>
      </c>
      <c r="B11" s="5" t="n">
        <v>50</v>
      </c>
      <c r="C11" s="5" t="n">
        <v>91</v>
      </c>
    </row>
    <row r="12" spans="1:3">
      <c r="A12" s="4" t="s">
        <v>117</v>
      </c>
      <c r="B12" s="5" t="n">
        <v>-311</v>
      </c>
      <c r="C12" s="5" t="n">
        <v>-226</v>
      </c>
    </row>
    <row r="13" spans="1:3">
      <c r="A13" s="4" t="s">
        <v>118</v>
      </c>
      <c r="B13" s="5" t="n">
        <v>13</v>
      </c>
      <c r="C13" s="5" t="n">
        <v>10</v>
      </c>
    </row>
    <row r="14" spans="1:3">
      <c r="A14" s="4" t="s">
        <v>119</v>
      </c>
      <c r="B14" s="5" t="n">
        <v>-6</v>
      </c>
      <c r="C14" s="5" t="n">
        <v>-3</v>
      </c>
    </row>
    <row r="15" spans="1:3">
      <c r="A15" s="4" t="s">
        <v>120</v>
      </c>
      <c r="B15" s="5" t="n">
        <v>-4</v>
      </c>
      <c r="C15" s="5" t="n">
        <v>22</v>
      </c>
    </row>
    <row r="16" spans="1:3">
      <c r="A16" s="4" t="s">
        <v>121</v>
      </c>
      <c r="B16" s="5" t="n">
        <v>156</v>
      </c>
      <c r="C16" s="5" t="n">
        <v>-34</v>
      </c>
    </row>
    <row r="17" spans="1:3">
      <c r="A17" s="4" t="s">
        <v>122</v>
      </c>
      <c r="B17" s="5" t="n">
        <v>770</v>
      </c>
      <c r="C17" s="5" t="n">
        <v>628</v>
      </c>
    </row>
    <row r="18" spans="1:3">
      <c r="A18" s="3" t="s">
        <v>123</v>
      </c>
    </row>
    <row r="19" spans="1:3">
      <c r="A19" s="4" t="s">
        <v>124</v>
      </c>
      <c r="B19" s="5" t="n">
        <v>-539</v>
      </c>
      <c r="C19" s="5" t="n">
        <v>-426</v>
      </c>
    </row>
    <row r="20" spans="1:3">
      <c r="A20" s="4" t="s">
        <v>125</v>
      </c>
      <c r="B20" s="5" t="n">
        <v>-938</v>
      </c>
      <c r="C20" s="5" t="n">
        <v>-394</v>
      </c>
    </row>
    <row r="21" spans="1:3">
      <c r="A21" s="4" t="s">
        <v>126</v>
      </c>
      <c r="B21" s="5" t="n">
        <v>44</v>
      </c>
      <c r="C21" s="5" t="n">
        <v>18</v>
      </c>
    </row>
    <row r="22" spans="1:3">
      <c r="A22" s="4" t="s">
        <v>127</v>
      </c>
      <c r="B22" s="5" t="n">
        <v>-15</v>
      </c>
      <c r="C22" s="5" t="n">
        <v>-4</v>
      </c>
    </row>
    <row r="23" spans="1:3">
      <c r="A23" s="4" t="s">
        <v>128</v>
      </c>
      <c r="B23" s="5" t="n">
        <v>-1448</v>
      </c>
      <c r="C23" s="5" t="n">
        <v>-806</v>
      </c>
    </row>
    <row r="24" spans="1:3">
      <c r="A24" s="3" t="s">
        <v>129</v>
      </c>
    </row>
    <row r="25" spans="1:3">
      <c r="A25" s="4" t="s">
        <v>130</v>
      </c>
      <c r="B25" s="5" t="n">
        <v>764</v>
      </c>
      <c r="C25" s="5" t="n">
        <v>600</v>
      </c>
    </row>
    <row r="26" spans="1:3">
      <c r="A26" s="4" t="s">
        <v>131</v>
      </c>
      <c r="B26" s="5" t="n">
        <v>-514</v>
      </c>
      <c r="C26" s="5" t="n">
        <v>-666</v>
      </c>
    </row>
    <row r="27" spans="1:3">
      <c r="A27" s="4" t="s">
        <v>132</v>
      </c>
      <c r="B27" s="5" t="n">
        <v>0</v>
      </c>
      <c r="C27" s="5" t="n">
        <v>701</v>
      </c>
    </row>
    <row r="28" spans="1:3">
      <c r="A28" s="4" t="s">
        <v>133</v>
      </c>
      <c r="B28" s="5" t="n">
        <v>-1636</v>
      </c>
      <c r="C28" s="5" t="n">
        <v>-253</v>
      </c>
    </row>
    <row r="29" spans="1:3">
      <c r="A29" s="4" t="s">
        <v>134</v>
      </c>
      <c r="B29" s="5" t="n">
        <v>-130</v>
      </c>
      <c r="C29" s="5" t="n">
        <v>-121</v>
      </c>
    </row>
    <row r="30" spans="1:3">
      <c r="A30" s="4" t="s">
        <v>135</v>
      </c>
      <c r="B30" s="5" t="n">
        <v>281</v>
      </c>
      <c r="C30" s="5" t="n">
        <v>334</v>
      </c>
    </row>
    <row r="31" spans="1:3">
      <c r="A31" s="4" t="s">
        <v>136</v>
      </c>
      <c r="B31" s="5" t="n">
        <v>-133</v>
      </c>
      <c r="C31" s="5" t="n">
        <v>-98</v>
      </c>
    </row>
    <row r="32" spans="1:3">
      <c r="A32" s="4" t="s">
        <v>137</v>
      </c>
      <c r="B32" s="5" t="n">
        <v>148</v>
      </c>
      <c r="C32" s="5" t="n">
        <v>100</v>
      </c>
    </row>
    <row r="33" spans="1:3">
      <c r="A33" s="4" t="s">
        <v>138</v>
      </c>
      <c r="B33" s="5" t="n">
        <v>-31</v>
      </c>
      <c r="C33" s="5" t="n">
        <v>-24</v>
      </c>
    </row>
    <row r="34" spans="1:3">
      <c r="A34" s="4" t="s">
        <v>139</v>
      </c>
      <c r="B34" s="5" t="n">
        <v>-9</v>
      </c>
      <c r="C34" s="5" t="n">
        <v>-16</v>
      </c>
    </row>
    <row r="35" spans="1:3">
      <c r="A35" s="4" t="s">
        <v>140</v>
      </c>
      <c r="B35" s="5" t="n">
        <v>-1556</v>
      </c>
      <c r="C35" s="5" t="n">
        <v>357</v>
      </c>
    </row>
    <row r="36" spans="1:3">
      <c r="A36" s="4" t="s">
        <v>141</v>
      </c>
      <c r="B36" s="5" t="n">
        <v>-2234</v>
      </c>
      <c r="C36" s="5" t="n">
        <v>179</v>
      </c>
    </row>
    <row r="37" spans="1:3">
      <c r="A37" s="4" t="s">
        <v>142</v>
      </c>
      <c r="B37" s="5" t="n">
        <v>3295</v>
      </c>
      <c r="C37" s="5" t="n">
        <v>942</v>
      </c>
    </row>
    <row r="38" spans="1:3">
      <c r="A38" s="4" t="s">
        <v>143</v>
      </c>
      <c r="B38" s="7" t="n">
        <v>1061</v>
      </c>
      <c r="C38" s="7" t="n">
        <v>1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274</v>
      </c>
    </row>
    <row r="3" spans="1:2">
      <c r="A3" s="3" t="s">
        <v>453</v>
      </c>
    </row>
    <row r="4" spans="1:2">
      <c r="A4" s="4" t="s">
        <v>502</v>
      </c>
      <c r="B4" s="7" t="n">
        <v>300</v>
      </c>
    </row>
    <row r="5" spans="1:2">
      <c r="A5" s="4" t="s">
        <v>467</v>
      </c>
      <c r="B5" s="4" t="s">
        <v>503</v>
      </c>
    </row>
    <row r="6" spans="1:2">
      <c r="A6" s="4" t="s">
        <v>458</v>
      </c>
      <c r="B6" s="7" t="n">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8</v>
      </c>
      <c r="D1" s="2" t="s">
        <v>1</v>
      </c>
    </row>
    <row r="2" spans="1:5">
      <c r="B2" s="2" t="s">
        <v>2</v>
      </c>
      <c r="C2" s="2" t="s">
        <v>29</v>
      </c>
      <c r="D2" s="2" t="s">
        <v>2</v>
      </c>
      <c r="E2" s="2" t="s">
        <v>29</v>
      </c>
    </row>
    <row r="3" spans="1:5">
      <c r="A3" s="4" t="s">
        <v>505</v>
      </c>
    </row>
    <row r="4" spans="1:5">
      <c r="A4" s="3" t="s">
        <v>506</v>
      </c>
    </row>
    <row r="5" spans="1:5">
      <c r="A5" s="4" t="s">
        <v>507</v>
      </c>
      <c r="B5" s="7" t="n">
        <v>13</v>
      </c>
      <c r="C5" s="7" t="n">
        <v>12</v>
      </c>
      <c r="D5" s="7" t="n">
        <v>26</v>
      </c>
      <c r="E5" s="7" t="n">
        <v>23</v>
      </c>
    </row>
    <row r="6" spans="1:5">
      <c r="A6" s="4" t="s">
        <v>508</v>
      </c>
      <c r="B6" s="5" t="n">
        <v>8</v>
      </c>
      <c r="C6" s="5" t="n">
        <v>7</v>
      </c>
      <c r="D6" s="5" t="n">
        <v>16</v>
      </c>
      <c r="E6" s="5" t="n">
        <v>15</v>
      </c>
    </row>
    <row r="7" spans="1:5">
      <c r="A7" s="4" t="s">
        <v>509</v>
      </c>
      <c r="B7" s="5" t="n">
        <v>-7</v>
      </c>
      <c r="C7" s="5" t="n">
        <v>-7</v>
      </c>
      <c r="D7" s="5" t="n">
        <v>-14</v>
      </c>
      <c r="E7" s="5" t="n">
        <v>-14</v>
      </c>
    </row>
    <row r="8" spans="1:5">
      <c r="A8" s="4" t="s">
        <v>510</v>
      </c>
      <c r="B8" s="5" t="n">
        <v>6</v>
      </c>
      <c r="C8" s="5" t="n">
        <v>5</v>
      </c>
      <c r="D8" s="5" t="n">
        <v>11</v>
      </c>
      <c r="E8" s="5" t="n">
        <v>10</v>
      </c>
    </row>
    <row r="9" spans="1:5">
      <c r="A9" s="4" t="s">
        <v>511</v>
      </c>
      <c r="B9" s="5" t="n">
        <v>0</v>
      </c>
      <c r="C9" s="5" t="n">
        <v>0</v>
      </c>
      <c r="D9" s="5" t="n">
        <v>0</v>
      </c>
      <c r="E9" s="5" t="n">
        <v>5</v>
      </c>
    </row>
    <row r="10" spans="1:5">
      <c r="A10" s="4" t="s">
        <v>512</v>
      </c>
      <c r="B10" s="5" t="n">
        <v>20</v>
      </c>
      <c r="C10" s="5" t="n">
        <v>17</v>
      </c>
      <c r="D10" s="5" t="n">
        <v>39</v>
      </c>
      <c r="E10" s="5" t="n">
        <v>39</v>
      </c>
    </row>
    <row r="11" spans="1:5">
      <c r="A11" s="4" t="s">
        <v>513</v>
      </c>
    </row>
    <row r="12" spans="1:5">
      <c r="A12" s="3" t="s">
        <v>506</v>
      </c>
    </row>
    <row r="13" spans="1:5">
      <c r="A13" s="4" t="s">
        <v>507</v>
      </c>
      <c r="B13" s="5" t="n">
        <v>0</v>
      </c>
      <c r="C13" s="5" t="n">
        <v>1</v>
      </c>
      <c r="D13" s="5" t="n">
        <v>1</v>
      </c>
      <c r="E13" s="5" t="n">
        <v>2</v>
      </c>
    </row>
    <row r="14" spans="1:5">
      <c r="A14" s="4" t="s">
        <v>508</v>
      </c>
      <c r="B14" s="5" t="n">
        <v>1</v>
      </c>
      <c r="C14" s="5" t="n">
        <v>0</v>
      </c>
      <c r="D14" s="5" t="n">
        <v>1</v>
      </c>
      <c r="E14" s="5" t="n">
        <v>1</v>
      </c>
    </row>
    <row r="15" spans="1:5">
      <c r="A15" s="4" t="s">
        <v>514</v>
      </c>
      <c r="B15" s="5" t="n">
        <v>-9</v>
      </c>
      <c r="C15" s="5" t="n">
        <v>-9</v>
      </c>
      <c r="D15" s="5" t="n">
        <v>-17</v>
      </c>
      <c r="E15" s="5" t="n">
        <v>-18</v>
      </c>
    </row>
    <row r="16" spans="1:5">
      <c r="A16" s="4" t="s">
        <v>510</v>
      </c>
      <c r="B16" s="5" t="n">
        <v>1</v>
      </c>
      <c r="C16" s="5" t="n">
        <v>1</v>
      </c>
      <c r="D16" s="5" t="n">
        <v>2</v>
      </c>
      <c r="E16" s="5" t="n">
        <v>2</v>
      </c>
    </row>
    <row r="17" spans="1:5">
      <c r="A17" s="4" t="s">
        <v>512</v>
      </c>
      <c r="B17" s="7" t="n">
        <v>-7</v>
      </c>
      <c r="C17" s="7" t="n">
        <v>-7</v>
      </c>
      <c r="D17" s="7" t="n">
        <v>-13</v>
      </c>
      <c r="E17" s="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5</v>
      </c>
      <c r="C1" s="2" t="s">
        <v>285</v>
      </c>
      <c r="D1" s="2" t="s">
        <v>287</v>
      </c>
      <c r="E1" s="2" t="s">
        <v>2</v>
      </c>
      <c r="F1" s="2" t="s">
        <v>2</v>
      </c>
      <c r="G1" s="2" t="s">
        <v>29</v>
      </c>
      <c r="H1" s="2" t="s">
        <v>2</v>
      </c>
      <c r="I1" s="2" t="s">
        <v>29</v>
      </c>
      <c r="J1" s="2" t="s">
        <v>516</v>
      </c>
      <c r="K1" s="2" t="s">
        <v>61</v>
      </c>
    </row>
    <row r="2" spans="1:11">
      <c r="A2" s="3" t="s">
        <v>92</v>
      </c>
    </row>
    <row r="3" spans="1:11">
      <c r="A3" s="4" t="s">
        <v>517</v>
      </c>
      <c r="B3" s="4" t="s">
        <v>73</v>
      </c>
      <c r="H3" s="7" t="n">
        <v>8127</v>
      </c>
    </row>
    <row r="4" spans="1:11">
      <c r="A4" s="4" t="s">
        <v>518</v>
      </c>
      <c r="B4" s="4" t="s">
        <v>81</v>
      </c>
      <c r="H4" s="5" t="n">
        <v>3548</v>
      </c>
    </row>
    <row r="5" spans="1:11">
      <c r="A5" s="4" t="s">
        <v>111</v>
      </c>
      <c r="F5" s="7" t="n">
        <v>87</v>
      </c>
      <c r="G5" s="7" t="n">
        <v>449</v>
      </c>
      <c r="H5" s="5" t="n">
        <v>174</v>
      </c>
      <c r="I5" s="7" t="n">
        <v>558</v>
      </c>
    </row>
    <row r="6" spans="1:11">
      <c r="A6" s="4" t="s">
        <v>137</v>
      </c>
      <c r="H6" s="5" t="n">
        <v>-148</v>
      </c>
      <c r="I6" s="7" t="n">
        <v>-100</v>
      </c>
    </row>
    <row r="7" spans="1:11">
      <c r="A7" s="4" t="s">
        <v>134</v>
      </c>
      <c r="H7" s="5" t="n">
        <v>-130</v>
      </c>
    </row>
    <row r="8" spans="1:11">
      <c r="A8" s="4" t="s">
        <v>519</v>
      </c>
      <c r="H8" s="5" t="n">
        <v>38</v>
      </c>
    </row>
    <row r="9" spans="1:11">
      <c r="A9" s="4" t="s">
        <v>138</v>
      </c>
      <c r="H9" s="5" t="n">
        <v>-31</v>
      </c>
    </row>
    <row r="10" spans="1:11">
      <c r="A10" s="4" t="s">
        <v>520</v>
      </c>
      <c r="B10" s="4" t="s">
        <v>94</v>
      </c>
      <c r="H10" s="5" t="n">
        <v>281</v>
      </c>
    </row>
    <row r="11" spans="1:11">
      <c r="A11" s="4" t="s">
        <v>521</v>
      </c>
      <c r="H11" s="5" t="n">
        <v>-133</v>
      </c>
    </row>
    <row r="12" spans="1:11">
      <c r="A12" s="4" t="s">
        <v>522</v>
      </c>
      <c r="H12" s="5" t="n">
        <v>719</v>
      </c>
    </row>
    <row r="13" spans="1:11">
      <c r="A13" s="4" t="s">
        <v>523</v>
      </c>
      <c r="H13" s="5" t="n">
        <v>8</v>
      </c>
    </row>
    <row r="14" spans="1:11">
      <c r="A14" s="4" t="s">
        <v>524</v>
      </c>
      <c r="H14" s="5" t="n">
        <v>-28</v>
      </c>
    </row>
    <row r="15" spans="1:11">
      <c r="A15" s="4" t="s">
        <v>525</v>
      </c>
      <c r="H15" s="5" t="n">
        <v>-3</v>
      </c>
    </row>
    <row r="16" spans="1:11">
      <c r="A16" s="4" t="s">
        <v>526</v>
      </c>
      <c r="H16" s="5" t="n">
        <v>1</v>
      </c>
    </row>
    <row r="17" spans="1:11">
      <c r="A17" s="4" t="s">
        <v>527</v>
      </c>
      <c r="B17" s="4" t="s">
        <v>528</v>
      </c>
      <c r="E17" s="7" t="n">
        <v>12423</v>
      </c>
      <c r="F17" s="7" t="n">
        <v>12423</v>
      </c>
      <c r="H17" s="7" t="n">
        <v>12423</v>
      </c>
    </row>
    <row r="18" spans="1:11">
      <c r="A18" s="4" t="s">
        <v>529</v>
      </c>
      <c r="E18" s="5" t="n">
        <v>5000000</v>
      </c>
      <c r="F18" s="5" t="n">
        <v>5000000</v>
      </c>
      <c r="H18" s="5" t="n">
        <v>5000000</v>
      </c>
    </row>
    <row r="19" spans="1:11">
      <c r="A19" s="4" t="s">
        <v>530</v>
      </c>
      <c r="E19" s="7" t="n">
        <v>0</v>
      </c>
      <c r="F19" s="7" t="n">
        <v>0</v>
      </c>
      <c r="H19" s="7" t="n">
        <v>0</v>
      </c>
    </row>
    <row r="20" spans="1:11">
      <c r="A20" s="4" t="s">
        <v>531</v>
      </c>
      <c r="E20" s="5" t="n">
        <v>0</v>
      </c>
      <c r="F20" s="5" t="n">
        <v>0</v>
      </c>
      <c r="H20" s="5" t="n">
        <v>0</v>
      </c>
      <c r="K20" s="5" t="n">
        <v>0</v>
      </c>
    </row>
    <row r="21" spans="1:11">
      <c r="A21" s="4" t="s">
        <v>532</v>
      </c>
      <c r="J21" s="5" t="n">
        <v>5000000</v>
      </c>
    </row>
    <row r="22" spans="1:11">
      <c r="A22" s="4" t="s">
        <v>533</v>
      </c>
      <c r="J22" s="8" t="n">
        <v>56.19</v>
      </c>
    </row>
    <row r="23" spans="1:11">
      <c r="A23" s="4" t="s">
        <v>102</v>
      </c>
      <c r="E23" s="5" t="n">
        <v>300000000</v>
      </c>
      <c r="F23" s="5" t="n">
        <v>300000000</v>
      </c>
      <c r="H23" s="5" t="n">
        <v>300000000</v>
      </c>
      <c r="K23" s="5" t="n">
        <v>200000000</v>
      </c>
    </row>
    <row r="24" spans="1:11">
      <c r="A24" s="4" t="s">
        <v>84</v>
      </c>
    </row>
    <row r="25" spans="1:11">
      <c r="A25" s="3" t="s">
        <v>92</v>
      </c>
    </row>
    <row r="26" spans="1:11">
      <c r="A26" s="4" t="s">
        <v>517</v>
      </c>
      <c r="B26" s="4" t="s">
        <v>73</v>
      </c>
      <c r="H26" s="7" t="n">
        <v>5465</v>
      </c>
    </row>
    <row r="27" spans="1:11">
      <c r="A27" s="4" t="s">
        <v>518</v>
      </c>
      <c r="B27" s="4" t="s">
        <v>81</v>
      </c>
      <c r="H27" s="5" t="n">
        <v>3548</v>
      </c>
    </row>
    <row r="28" spans="1:11">
      <c r="A28" s="4" t="s">
        <v>111</v>
      </c>
      <c r="H28" s="5" t="n">
        <v>90</v>
      </c>
    </row>
    <row r="29" spans="1:11">
      <c r="A29" s="4" t="s">
        <v>137</v>
      </c>
      <c r="H29" s="5" t="n">
        <v>-148</v>
      </c>
    </row>
    <row r="30" spans="1:11">
      <c r="A30" s="4" t="s">
        <v>134</v>
      </c>
      <c r="H30" s="5" t="n">
        <v>-130</v>
      </c>
    </row>
    <row r="31" spans="1:11">
      <c r="A31" s="4" t="s">
        <v>519</v>
      </c>
      <c r="H31" s="5" t="n">
        <v>33</v>
      </c>
    </row>
    <row r="32" spans="1:11">
      <c r="A32" s="4" t="s">
        <v>138</v>
      </c>
      <c r="H32" s="5" t="n">
        <v>-30</v>
      </c>
    </row>
    <row r="33" spans="1:11">
      <c r="A33" s="4" t="s">
        <v>520</v>
      </c>
      <c r="B33" s="4" t="s">
        <v>94</v>
      </c>
      <c r="H33" s="5" t="n">
        <v>-1</v>
      </c>
    </row>
    <row r="34" spans="1:11">
      <c r="A34" s="4" t="s">
        <v>521</v>
      </c>
      <c r="H34" s="5" t="n">
        <v>0</v>
      </c>
    </row>
    <row r="35" spans="1:11">
      <c r="A35" s="4" t="s">
        <v>522</v>
      </c>
      <c r="H35" s="5" t="n">
        <v>0</v>
      </c>
    </row>
    <row r="36" spans="1:11">
      <c r="A36" s="4" t="s">
        <v>523</v>
      </c>
      <c r="H36" s="5" t="n">
        <v>8</v>
      </c>
    </row>
    <row r="37" spans="1:11">
      <c r="A37" s="4" t="s">
        <v>524</v>
      </c>
      <c r="H37" s="5" t="n">
        <v>45</v>
      </c>
    </row>
    <row r="38" spans="1:11">
      <c r="A38" s="4" t="s">
        <v>525</v>
      </c>
      <c r="H38" s="5" t="n">
        <v>-3</v>
      </c>
    </row>
    <row r="39" spans="1:11">
      <c r="A39" s="4" t="s">
        <v>526</v>
      </c>
      <c r="H39" s="5" t="n">
        <v>1</v>
      </c>
    </row>
    <row r="40" spans="1:11">
      <c r="A40" s="4" t="s">
        <v>527</v>
      </c>
      <c r="B40" s="4" t="s">
        <v>528</v>
      </c>
      <c r="E40" s="7" t="n">
        <v>8878</v>
      </c>
      <c r="F40" s="7" t="n">
        <v>8878</v>
      </c>
      <c r="H40" s="5" t="n">
        <v>8878</v>
      </c>
    </row>
    <row r="41" spans="1:11">
      <c r="A41" s="4" t="s">
        <v>91</v>
      </c>
    </row>
    <row r="42" spans="1:11">
      <c r="A42" s="3" t="s">
        <v>92</v>
      </c>
    </row>
    <row r="43" spans="1:11">
      <c r="A43" s="4" t="s">
        <v>517</v>
      </c>
      <c r="B43" s="4" t="s">
        <v>73</v>
      </c>
      <c r="H43" s="5" t="n">
        <v>2662</v>
      </c>
    </row>
    <row r="44" spans="1:11">
      <c r="A44" s="4" t="s">
        <v>518</v>
      </c>
      <c r="B44" s="4" t="s">
        <v>81</v>
      </c>
      <c r="H44" s="5" t="n">
        <v>0</v>
      </c>
    </row>
    <row r="45" spans="1:11">
      <c r="A45" s="4" t="s">
        <v>111</v>
      </c>
      <c r="H45" s="5" t="n">
        <v>84</v>
      </c>
    </row>
    <row r="46" spans="1:11">
      <c r="A46" s="4" t="s">
        <v>137</v>
      </c>
      <c r="H46" s="5" t="n">
        <v>0</v>
      </c>
    </row>
    <row r="47" spans="1:11">
      <c r="A47" s="4" t="s">
        <v>134</v>
      </c>
      <c r="H47" s="5" t="n">
        <v>0</v>
      </c>
    </row>
    <row r="48" spans="1:11">
      <c r="A48" s="4" t="s">
        <v>519</v>
      </c>
      <c r="H48" s="5" t="n">
        <v>5</v>
      </c>
    </row>
    <row r="49" spans="1:11">
      <c r="A49" s="4" t="s">
        <v>138</v>
      </c>
      <c r="H49" s="5" t="n">
        <v>-1</v>
      </c>
    </row>
    <row r="50" spans="1:11">
      <c r="A50" s="4" t="s">
        <v>520</v>
      </c>
      <c r="B50" s="4" t="s">
        <v>94</v>
      </c>
      <c r="H50" s="5" t="n">
        <v>282</v>
      </c>
    </row>
    <row r="51" spans="1:11">
      <c r="A51" s="4" t="s">
        <v>521</v>
      </c>
      <c r="H51" s="5" t="n">
        <v>-133</v>
      </c>
    </row>
    <row r="52" spans="1:11">
      <c r="A52" s="4" t="s">
        <v>522</v>
      </c>
      <c r="H52" s="5" t="n">
        <v>719</v>
      </c>
    </row>
    <row r="53" spans="1:11">
      <c r="A53" s="4" t="s">
        <v>523</v>
      </c>
      <c r="H53" s="5" t="n">
        <v>0</v>
      </c>
    </row>
    <row r="54" spans="1:11">
      <c r="A54" s="4" t="s">
        <v>524</v>
      </c>
      <c r="H54" s="5" t="n">
        <v>-73</v>
      </c>
    </row>
    <row r="55" spans="1:11">
      <c r="A55" s="4" t="s">
        <v>525</v>
      </c>
      <c r="H55" s="5" t="n">
        <v>0</v>
      </c>
    </row>
    <row r="56" spans="1:11">
      <c r="A56" s="4" t="s">
        <v>526</v>
      </c>
      <c r="H56" s="5" t="n">
        <v>0</v>
      </c>
    </row>
    <row r="57" spans="1:11">
      <c r="A57" s="4" t="s">
        <v>527</v>
      </c>
      <c r="B57" s="4" t="s">
        <v>528</v>
      </c>
      <c r="E57" s="5" t="n">
        <v>3545</v>
      </c>
      <c r="F57" s="5" t="n">
        <v>3545</v>
      </c>
      <c r="H57" s="5" t="n">
        <v>3545</v>
      </c>
    </row>
    <row r="58" spans="1:11">
      <c r="A58" s="4" t="s">
        <v>292</v>
      </c>
    </row>
    <row r="59" spans="1:11">
      <c r="A59" s="3" t="s">
        <v>92</v>
      </c>
    </row>
    <row r="60" spans="1:11">
      <c r="A60" s="4" t="s">
        <v>111</v>
      </c>
      <c r="E60" s="5" t="n">
        <v>-32</v>
      </c>
    </row>
    <row r="61" spans="1:11">
      <c r="A61" s="4" t="s">
        <v>297</v>
      </c>
      <c r="C61" s="5" t="n">
        <v>42617738</v>
      </c>
      <c r="D61" s="12" t="n">
        <v>0.435</v>
      </c>
    </row>
    <row r="62" spans="1:11">
      <c r="A62" s="4" t="s">
        <v>534</v>
      </c>
      <c r="E62" s="5" t="n">
        <v>7</v>
      </c>
      <c r="F62" s="5" t="n">
        <v>7</v>
      </c>
      <c r="H62" s="5" t="n">
        <v>7</v>
      </c>
    </row>
    <row r="63" spans="1:11">
      <c r="A63" s="4" t="s">
        <v>535</v>
      </c>
      <c r="B63" s="4" t="s">
        <v>536</v>
      </c>
      <c r="E63" s="7" t="n">
        <v>3390</v>
      </c>
      <c r="F63" s="7" t="n">
        <v>3390</v>
      </c>
      <c r="H63" s="7" t="n">
        <v>3390</v>
      </c>
    </row>
    <row r="64" spans="1:11">
      <c r="A64" s="4" t="s">
        <v>537</v>
      </c>
      <c r="E64" s="5" t="n">
        <v>169000000</v>
      </c>
      <c r="F64" s="5" t="n">
        <v>169000000</v>
      </c>
      <c r="H64" s="5" t="n">
        <v>169000000</v>
      </c>
    </row>
    <row r="65" spans="1:11"/>
    <row r="66" spans="1:11">
      <c r="A66" s="4" t="s">
        <v>73</v>
      </c>
      <c r="B66" s="4" t="s">
        <v>99</v>
      </c>
    </row>
    <row r="67" spans="1:11">
      <c r="A67" s="4" t="s">
        <v>81</v>
      </c>
      <c r="B67" s="4" t="s">
        <v>538</v>
      </c>
    </row>
    <row r="68" spans="1:11">
      <c r="A68" s="4" t="s">
        <v>94</v>
      </c>
      <c r="B68" s="4" t="s">
        <v>539</v>
      </c>
    </row>
    <row r="69" spans="1:11">
      <c r="A69" s="4" t="s">
        <v>93</v>
      </c>
      <c r="B69" s="4" t="s">
        <v>98</v>
      </c>
    </row>
    <row r="70" spans="1:11">
      <c r="A70" s="4" t="s">
        <v>536</v>
      </c>
      <c r="B70" s="4" t="s">
        <v>351</v>
      </c>
    </row>
  </sheetData>
  <mergeCells count="7">
    <mergeCell ref="A1:B1"/>
    <mergeCell ref="A65:J65"/>
    <mergeCell ref="B66:J66"/>
    <mergeCell ref="B67:J67"/>
    <mergeCell ref="B68:J68"/>
    <mergeCell ref="B69:J69"/>
    <mergeCell ref="B70:J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8</v>
      </c>
      <c r="D1" s="2" t="s">
        <v>1</v>
      </c>
    </row>
    <row r="2" spans="1:5">
      <c r="B2" s="2" t="s">
        <v>2</v>
      </c>
      <c r="C2" s="2" t="s">
        <v>29</v>
      </c>
      <c r="D2" s="2" t="s">
        <v>2</v>
      </c>
      <c r="E2" s="2" t="s">
        <v>29</v>
      </c>
    </row>
    <row r="3" spans="1:5">
      <c r="A3" s="3" t="s">
        <v>541</v>
      </c>
    </row>
    <row r="4" spans="1:5">
      <c r="A4" s="4" t="s">
        <v>542</v>
      </c>
      <c r="B4" s="10" t="n">
        <v>130.8</v>
      </c>
      <c r="C4" s="10" t="n">
        <v>119.5</v>
      </c>
      <c r="D4" s="5" t="n">
        <v>124</v>
      </c>
      <c r="E4" s="10" t="n">
        <v>119.5</v>
      </c>
    </row>
    <row r="5" spans="1:5">
      <c r="A5" s="4" t="s">
        <v>543</v>
      </c>
      <c r="B5" s="10" t="n">
        <v>0.9</v>
      </c>
      <c r="C5" s="10" t="n">
        <v>1.1</v>
      </c>
      <c r="D5" s="5" t="n">
        <v>1</v>
      </c>
      <c r="E5" s="10" t="n">
        <v>1.3</v>
      </c>
    </row>
    <row r="6" spans="1:5">
      <c r="A6" s="4" t="s">
        <v>544</v>
      </c>
      <c r="B6" s="10" t="n">
        <v>131.7</v>
      </c>
      <c r="C6" s="10" t="n">
        <v>120.6</v>
      </c>
      <c r="D6" s="5" t="n">
        <v>125</v>
      </c>
      <c r="E6" s="10" t="n">
        <v>120.8</v>
      </c>
    </row>
    <row r="7" spans="1:5">
      <c r="A7" s="4" t="s">
        <v>545</v>
      </c>
      <c r="B7" s="10" t="n">
        <v>0.4</v>
      </c>
      <c r="C7" s="10" t="n">
        <v>0.4</v>
      </c>
      <c r="D7" s="10" t="n">
        <v>0.3</v>
      </c>
      <c r="E7" s="10"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546</v>
      </c>
      <c r="B1" s="2" t="s">
        <v>547</v>
      </c>
      <c r="C1" s="2" t="s">
        <v>548</v>
      </c>
      <c r="D1" s="2" t="s">
        <v>549</v>
      </c>
      <c r="E1" s="2" t="s">
        <v>2</v>
      </c>
      <c r="F1" s="2" t="s">
        <v>29</v>
      </c>
      <c r="G1" s="2" t="s">
        <v>2</v>
      </c>
      <c r="H1" s="2" t="s">
        <v>29</v>
      </c>
      <c r="I1" s="2" t="s">
        <v>61</v>
      </c>
    </row>
    <row r="2" spans="1:9">
      <c r="A2" s="4" t="s">
        <v>545</v>
      </c>
      <c r="E2" s="5" t="n">
        <v>400000</v>
      </c>
      <c r="F2" s="5" t="n">
        <v>400000</v>
      </c>
      <c r="G2" s="5" t="n">
        <v>300000</v>
      </c>
      <c r="H2" s="5" t="n">
        <v>300000</v>
      </c>
    </row>
    <row r="3" spans="1:9">
      <c r="A3" s="4" t="s">
        <v>134</v>
      </c>
      <c r="E3" s="7" t="n">
        <v>65</v>
      </c>
      <c r="F3" s="7" t="n">
        <v>61</v>
      </c>
      <c r="G3" s="7" t="n">
        <v>130</v>
      </c>
      <c r="H3" s="7" t="n">
        <v>121</v>
      </c>
    </row>
    <row r="4" spans="1:9">
      <c r="A4" s="4" t="s">
        <v>550</v>
      </c>
      <c r="E4" s="11" t="n">
        <v>0.55</v>
      </c>
      <c r="F4" s="11" t="n">
        <v>0.5</v>
      </c>
      <c r="G4" s="8" t="n">
        <v>1.1</v>
      </c>
      <c r="H4" s="7" t="n">
        <v>1</v>
      </c>
    </row>
    <row r="5" spans="1:9">
      <c r="A5" s="4" t="s">
        <v>531</v>
      </c>
      <c r="E5" s="5" t="n">
        <v>0</v>
      </c>
      <c r="G5" s="5" t="n">
        <v>0</v>
      </c>
      <c r="I5" s="5" t="n">
        <v>0</v>
      </c>
    </row>
    <row r="6" spans="1:9">
      <c r="A6" s="4" t="s">
        <v>551</v>
      </c>
    </row>
    <row r="7" spans="1:9">
      <c r="A7" s="4" t="s">
        <v>550</v>
      </c>
      <c r="D7" s="11" t="n">
        <v>0.59</v>
      </c>
    </row>
    <row r="8" spans="1:9">
      <c r="A8" s="4" t="s">
        <v>552</v>
      </c>
      <c r="D8" s="4" t="s">
        <v>553</v>
      </c>
    </row>
    <row r="9" spans="1:9">
      <c r="A9" s="4" t="s">
        <v>554</v>
      </c>
      <c r="B9" s="4" t="s">
        <v>555</v>
      </c>
    </row>
    <row r="10" spans="1:9">
      <c r="A10" s="4" t="s">
        <v>556</v>
      </c>
      <c r="C10" s="4" t="s">
        <v>557</v>
      </c>
    </row>
    <row r="11" spans="1:9">
      <c r="A11" s="4" t="s">
        <v>558</v>
      </c>
    </row>
    <row r="12" spans="1:9">
      <c r="A12" s="4" t="s">
        <v>559</v>
      </c>
      <c r="G12" s="5" t="n">
        <v>1600000</v>
      </c>
      <c r="H12" s="5" t="n">
        <v>1300000</v>
      </c>
    </row>
    <row r="13" spans="1:9">
      <c r="A13" s="4" t="s">
        <v>560</v>
      </c>
      <c r="G13" s="7" t="n">
        <v>148</v>
      </c>
      <c r="H13"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1</v>
      </c>
      <c r="C1" s="2" t="s">
        <v>28</v>
      </c>
      <c r="E1" s="2" t="s">
        <v>1</v>
      </c>
    </row>
    <row r="2" spans="1:7">
      <c r="C2" s="2" t="s">
        <v>2</v>
      </c>
      <c r="D2" s="2" t="s">
        <v>29</v>
      </c>
      <c r="E2" s="2" t="s">
        <v>2</v>
      </c>
      <c r="F2" s="2" t="s">
        <v>29</v>
      </c>
      <c r="G2" s="2" t="s">
        <v>61</v>
      </c>
    </row>
    <row r="3" spans="1:7">
      <c r="A3" s="3" t="s">
        <v>185</v>
      </c>
    </row>
    <row r="4" spans="1:7">
      <c r="A4" s="4" t="s">
        <v>562</v>
      </c>
      <c r="C4" s="7" t="n">
        <v>30</v>
      </c>
      <c r="D4" s="7" t="n">
        <v>11</v>
      </c>
      <c r="E4" s="7" t="n">
        <v>44</v>
      </c>
      <c r="F4" s="7" t="n">
        <v>8</v>
      </c>
    </row>
    <row r="5" spans="1:7">
      <c r="A5" s="4" t="s">
        <v>563</v>
      </c>
    </row>
    <row r="6" spans="1:7">
      <c r="A6" s="3" t="s">
        <v>185</v>
      </c>
    </row>
    <row r="7" spans="1:7">
      <c r="A7" s="4" t="s">
        <v>562</v>
      </c>
      <c r="B7" s="4" t="s">
        <v>73</v>
      </c>
      <c r="C7" s="5" t="n">
        <v>0</v>
      </c>
      <c r="D7" s="5" t="n">
        <v>-2</v>
      </c>
      <c r="E7" s="5" t="n">
        <v>0</v>
      </c>
      <c r="F7" s="5" t="n">
        <v>-15</v>
      </c>
    </row>
    <row r="8" spans="1:7">
      <c r="A8" s="4" t="s">
        <v>564</v>
      </c>
      <c r="C8" s="5" t="n">
        <v>0</v>
      </c>
      <c r="E8" s="5" t="n">
        <v>0</v>
      </c>
      <c r="G8" s="7" t="n">
        <v>6</v>
      </c>
    </row>
    <row r="9" spans="1:7">
      <c r="A9" s="4" t="s">
        <v>565</v>
      </c>
      <c r="E9" s="7" t="n">
        <v>4</v>
      </c>
      <c r="F9" s="7" t="n">
        <v>20</v>
      </c>
    </row>
    <row r="10" spans="1:7">
      <c r="A10" s="4" t="s">
        <v>566</v>
      </c>
      <c r="E10" s="5" t="n">
        <v>100</v>
      </c>
      <c r="F10" s="5" t="n">
        <v>300</v>
      </c>
    </row>
    <row r="11" spans="1:7">
      <c r="A11" s="4" t="s">
        <v>567</v>
      </c>
    </row>
    <row r="12" spans="1:7">
      <c r="A12" s="3" t="s">
        <v>185</v>
      </c>
    </row>
    <row r="13" spans="1:7">
      <c r="A13" s="4" t="s">
        <v>562</v>
      </c>
      <c r="B13" s="4" t="s">
        <v>81</v>
      </c>
      <c r="C13" s="5" t="n">
        <v>3</v>
      </c>
      <c r="D13" s="5" t="n">
        <v>2</v>
      </c>
      <c r="E13" s="7" t="n">
        <v>8</v>
      </c>
      <c r="F13" s="7" t="n">
        <v>4</v>
      </c>
    </row>
    <row r="14" spans="1:7">
      <c r="A14" s="4" t="s">
        <v>568</v>
      </c>
      <c r="E14" s="5" t="n">
        <v>100</v>
      </c>
    </row>
    <row r="15" spans="1:7">
      <c r="A15" s="4" t="s">
        <v>569</v>
      </c>
      <c r="E15" s="8" t="n">
        <v>118.09</v>
      </c>
    </row>
    <row r="16" spans="1:7">
      <c r="A16" s="4" t="s">
        <v>570</v>
      </c>
    </row>
    <row r="17" spans="1:7">
      <c r="A17" s="3" t="s">
        <v>185</v>
      </c>
    </row>
    <row r="18" spans="1:7">
      <c r="A18" s="4" t="s">
        <v>562</v>
      </c>
      <c r="B18" s="4" t="s">
        <v>94</v>
      </c>
      <c r="C18" s="5" t="n">
        <v>7</v>
      </c>
      <c r="D18" s="5" t="n">
        <v>7</v>
      </c>
      <c r="E18" s="7" t="n">
        <v>14</v>
      </c>
      <c r="F18" s="5" t="n">
        <v>14</v>
      </c>
    </row>
    <row r="19" spans="1:7">
      <c r="A19" s="4" t="s">
        <v>568</v>
      </c>
      <c r="E19" s="5" t="n">
        <v>400</v>
      </c>
    </row>
    <row r="20" spans="1:7">
      <c r="A20" s="4" t="s">
        <v>569</v>
      </c>
      <c r="E20" s="8" t="n">
        <v>107.43</v>
      </c>
    </row>
    <row r="21" spans="1:7">
      <c r="A21" s="4" t="s">
        <v>571</v>
      </c>
    </row>
    <row r="22" spans="1:7">
      <c r="A22" s="3" t="s">
        <v>185</v>
      </c>
    </row>
    <row r="23" spans="1:7">
      <c r="A23" s="4" t="s">
        <v>562</v>
      </c>
      <c r="B23" s="4" t="s">
        <v>93</v>
      </c>
      <c r="C23" s="7" t="n">
        <v>20</v>
      </c>
      <c r="D23" s="7" t="n">
        <v>4</v>
      </c>
      <c r="E23" s="7" t="n">
        <v>22</v>
      </c>
      <c r="F23" s="7" t="n">
        <v>5</v>
      </c>
    </row>
    <row r="24" spans="1:7">
      <c r="A24" s="4" t="s">
        <v>292</v>
      </c>
    </row>
    <row r="25" spans="1:7">
      <c r="A25" s="3" t="s">
        <v>185</v>
      </c>
    </row>
    <row r="26" spans="1:7">
      <c r="A26" s="4" t="s">
        <v>562</v>
      </c>
      <c r="E26" s="7" t="n">
        <v>17</v>
      </c>
    </row>
    <row r="27" spans="1:7"/>
    <row r="28" spans="1:7">
      <c r="A28" s="4" t="s">
        <v>73</v>
      </c>
      <c r="B28" s="4" t="s">
        <v>572</v>
      </c>
    </row>
    <row r="29" spans="1:7">
      <c r="A29" s="4" t="s">
        <v>81</v>
      </c>
      <c r="B29" s="4" t="s">
        <v>573</v>
      </c>
    </row>
    <row r="30" spans="1:7">
      <c r="A30" s="4" t="s">
        <v>94</v>
      </c>
      <c r="B30" s="4" t="s">
        <v>574</v>
      </c>
    </row>
    <row r="31" spans="1:7">
      <c r="A31" s="4" t="s">
        <v>93</v>
      </c>
      <c r="B31" s="4" t="s">
        <v>575</v>
      </c>
    </row>
  </sheetData>
  <mergeCells count="8">
    <mergeCell ref="A1:B2"/>
    <mergeCell ref="C1:D1"/>
    <mergeCell ref="E1:F1"/>
    <mergeCell ref="A27:F27"/>
    <mergeCell ref="B28:F28"/>
    <mergeCell ref="B29:F29"/>
    <mergeCell ref="B30:F30"/>
    <mergeCell ref="B31:F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8</v>
      </c>
      <c r="D1" s="2" t="s">
        <v>1</v>
      </c>
    </row>
    <row r="2" spans="1:5">
      <c r="B2" s="2" t="s">
        <v>2</v>
      </c>
      <c r="C2" s="2" t="s">
        <v>29</v>
      </c>
      <c r="D2" s="2" t="s">
        <v>2</v>
      </c>
      <c r="E2" s="2" t="s">
        <v>29</v>
      </c>
    </row>
    <row r="3" spans="1:5">
      <c r="A3" s="3" t="s">
        <v>185</v>
      </c>
    </row>
    <row r="4" spans="1:5">
      <c r="A4" s="4" t="s">
        <v>577</v>
      </c>
      <c r="B4" s="7" t="n">
        <v>13</v>
      </c>
      <c r="C4" s="7" t="n">
        <v>6</v>
      </c>
      <c r="D4" s="7" t="n">
        <v>33</v>
      </c>
      <c r="E4" s="7" t="n">
        <v>18</v>
      </c>
    </row>
    <row r="5" spans="1:5">
      <c r="A5" s="4" t="s">
        <v>578</v>
      </c>
      <c r="B5" s="5" t="n">
        <v>3</v>
      </c>
      <c r="C5" s="5" t="n">
        <v>3</v>
      </c>
      <c r="D5" s="5" t="n">
        <v>17</v>
      </c>
      <c r="E5" s="5" t="n">
        <v>16</v>
      </c>
    </row>
    <row r="6" spans="1:5">
      <c r="A6" s="4" t="s">
        <v>579</v>
      </c>
      <c r="B6" s="7" t="n">
        <v>7</v>
      </c>
      <c r="C6" s="7" t="n">
        <v>6</v>
      </c>
      <c r="D6" s="7" t="n">
        <v>32</v>
      </c>
      <c r="E6" s="7" t="n">
        <v>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580</v>
      </c>
      <c r="B1" s="2" t="s">
        <v>28</v>
      </c>
    </row>
    <row r="2" spans="1:2">
      <c r="B2" s="2" t="s">
        <v>581</v>
      </c>
    </row>
    <row r="3" spans="1:2">
      <c r="A3" s="3" t="s">
        <v>251</v>
      </c>
    </row>
    <row r="4" spans="1:2">
      <c r="A4" s="4" t="s">
        <v>582</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583</v>
      </c>
      <c r="C1" s="2" t="s">
        <v>28</v>
      </c>
      <c r="E1" s="2" t="s">
        <v>1</v>
      </c>
    </row>
    <row r="2" spans="1:7">
      <c r="C2" s="2" t="s">
        <v>2</v>
      </c>
      <c r="D2" s="2" t="s">
        <v>29</v>
      </c>
      <c r="E2" s="2" t="s">
        <v>2</v>
      </c>
      <c r="F2" s="2" t="s">
        <v>29</v>
      </c>
      <c r="G2" s="2" t="s">
        <v>61</v>
      </c>
    </row>
    <row r="3" spans="1:7">
      <c r="A3" s="3" t="s">
        <v>251</v>
      </c>
    </row>
    <row r="4" spans="1:7">
      <c r="A4" s="4" t="s">
        <v>31</v>
      </c>
      <c r="C4" s="7" t="n">
        <v>7849</v>
      </c>
      <c r="D4" s="7" t="n">
        <v>6285</v>
      </c>
      <c r="E4" s="7" t="n">
        <v>14487</v>
      </c>
      <c r="F4" s="7" t="n">
        <v>11386</v>
      </c>
    </row>
    <row r="5" spans="1:7">
      <c r="A5" s="4" t="s">
        <v>584</v>
      </c>
      <c r="C5" s="5" t="n">
        <v>218</v>
      </c>
      <c r="D5" s="5" t="n">
        <v>718</v>
      </c>
      <c r="E5" s="5" t="n">
        <v>413</v>
      </c>
      <c r="F5" s="5" t="n">
        <v>897</v>
      </c>
    </row>
    <row r="6" spans="1:7">
      <c r="A6" s="4" t="s">
        <v>585</v>
      </c>
      <c r="C6" s="5" t="n">
        <v>-228</v>
      </c>
      <c r="D6" s="5" t="n">
        <v>-88</v>
      </c>
      <c r="E6" s="5" t="n">
        <v>-350</v>
      </c>
      <c r="F6" s="5" t="n">
        <v>-162</v>
      </c>
    </row>
    <row r="7" spans="1:7">
      <c r="A7" s="4" t="s">
        <v>586</v>
      </c>
      <c r="C7" s="5" t="n">
        <v>240</v>
      </c>
      <c r="D7" s="5" t="n">
        <v>210</v>
      </c>
      <c r="E7" s="5" t="n">
        <v>466</v>
      </c>
      <c r="F7" s="5" t="n">
        <v>422</v>
      </c>
    </row>
    <row r="8" spans="1:7">
      <c r="A8" s="4" t="s">
        <v>40</v>
      </c>
      <c r="C8" s="5" t="n">
        <v>-87</v>
      </c>
      <c r="D8" s="5" t="n">
        <v>-60</v>
      </c>
      <c r="E8" s="5" t="n">
        <v>-176</v>
      </c>
      <c r="F8" s="5" t="n">
        <v>-120</v>
      </c>
    </row>
    <row r="9" spans="1:7">
      <c r="A9" s="4" t="s">
        <v>41</v>
      </c>
      <c r="C9" s="5" t="n">
        <v>3</v>
      </c>
      <c r="D9" s="5" t="n">
        <v>3</v>
      </c>
      <c r="E9" s="5" t="n">
        <v>3</v>
      </c>
      <c r="F9" s="5" t="n">
        <v>5</v>
      </c>
    </row>
    <row r="10" spans="1:7">
      <c r="A10" s="4" t="s">
        <v>42</v>
      </c>
      <c r="C10" s="5" t="n">
        <v>9</v>
      </c>
      <c r="D10" s="5" t="n">
        <v>25</v>
      </c>
      <c r="E10" s="5" t="n">
        <v>11</v>
      </c>
      <c r="F10" s="5" t="n">
        <v>32</v>
      </c>
    </row>
    <row r="11" spans="1:7">
      <c r="A11" s="4" t="s">
        <v>43</v>
      </c>
      <c r="C11" s="5" t="n">
        <v>143</v>
      </c>
      <c r="D11" s="5" t="n">
        <v>686</v>
      </c>
      <c r="E11" s="5" t="n">
        <v>251</v>
      </c>
      <c r="F11" s="5" t="n">
        <v>814</v>
      </c>
    </row>
    <row r="12" spans="1:7">
      <c r="A12" s="4" t="s">
        <v>587</v>
      </c>
      <c r="C12" s="5" t="n">
        <v>267</v>
      </c>
      <c r="D12" s="5" t="n">
        <v>209</v>
      </c>
      <c r="E12" s="5" t="n">
        <v>493</v>
      </c>
      <c r="F12" s="5" t="n">
        <v>397</v>
      </c>
    </row>
    <row r="13" spans="1:7">
      <c r="A13" s="4" t="s">
        <v>59</v>
      </c>
      <c r="C13" s="5" t="n">
        <v>153</v>
      </c>
      <c r="D13" s="5" t="n">
        <v>148</v>
      </c>
      <c r="E13" s="5" t="n">
        <v>287</v>
      </c>
      <c r="F13" s="5" t="n">
        <v>290</v>
      </c>
    </row>
    <row r="14" spans="1:7">
      <c r="A14" s="4" t="s">
        <v>588</v>
      </c>
      <c r="B14" s="4" t="s">
        <v>73</v>
      </c>
      <c r="C14" s="5" t="n">
        <v>27029</v>
      </c>
      <c r="E14" s="5" t="n">
        <v>27029</v>
      </c>
      <c r="G14" s="7" t="n">
        <v>20398</v>
      </c>
    </row>
    <row r="15" spans="1:7">
      <c r="A15" s="4" t="s">
        <v>369</v>
      </c>
    </row>
    <row r="16" spans="1:7">
      <c r="A16" s="3" t="s">
        <v>251</v>
      </c>
    </row>
    <row r="17" spans="1:7">
      <c r="A17" s="4" t="s">
        <v>584</v>
      </c>
      <c r="C17" s="5" t="n">
        <v>236</v>
      </c>
      <c r="D17" s="5" t="n">
        <v>161</v>
      </c>
      <c r="E17" s="5" t="n">
        <v>369</v>
      </c>
      <c r="F17" s="5" t="n">
        <v>388</v>
      </c>
    </row>
    <row r="18" spans="1:7">
      <c r="A18" s="4" t="s">
        <v>586</v>
      </c>
      <c r="C18" s="5" t="n">
        <v>14</v>
      </c>
      <c r="D18" s="5" t="n">
        <v>12</v>
      </c>
      <c r="E18" s="5" t="n">
        <v>27</v>
      </c>
      <c r="F18" s="5" t="n">
        <v>24</v>
      </c>
    </row>
    <row r="19" spans="1:7">
      <c r="A19" s="4" t="s">
        <v>587</v>
      </c>
      <c r="C19" s="5" t="n">
        <v>7</v>
      </c>
      <c r="D19" s="5" t="n">
        <v>6</v>
      </c>
      <c r="E19" s="5" t="n">
        <v>13</v>
      </c>
      <c r="F19" s="5" t="n">
        <v>19</v>
      </c>
    </row>
    <row r="20" spans="1:7">
      <c r="A20" s="4" t="s">
        <v>108</v>
      </c>
    </row>
    <row r="21" spans="1:7">
      <c r="A21" s="3" t="s">
        <v>251</v>
      </c>
    </row>
    <row r="22" spans="1:7">
      <c r="A22" s="4" t="s">
        <v>584</v>
      </c>
      <c r="B22" s="4" t="s">
        <v>81</v>
      </c>
      <c r="C22" s="5" t="n">
        <v>167</v>
      </c>
      <c r="D22" s="5" t="n">
        <v>118</v>
      </c>
      <c r="E22" s="5" t="n">
        <v>317</v>
      </c>
      <c r="F22" s="5" t="n">
        <v>237</v>
      </c>
    </row>
    <row r="23" spans="1:7">
      <c r="A23" s="4" t="s">
        <v>586</v>
      </c>
      <c r="B23" s="4" t="s">
        <v>81</v>
      </c>
      <c r="C23" s="5" t="n">
        <v>68</v>
      </c>
      <c r="D23" s="5" t="n">
        <v>46</v>
      </c>
      <c r="E23" s="5" t="n">
        <v>126</v>
      </c>
      <c r="F23" s="5" t="n">
        <v>92</v>
      </c>
    </row>
    <row r="24" spans="1:7">
      <c r="A24" s="4" t="s">
        <v>587</v>
      </c>
      <c r="B24" s="4" t="s">
        <v>81</v>
      </c>
      <c r="C24" s="5" t="n">
        <v>49</v>
      </c>
      <c r="D24" s="5" t="n">
        <v>60</v>
      </c>
      <c r="E24" s="5" t="n">
        <v>94</v>
      </c>
      <c r="F24" s="5" t="n">
        <v>120</v>
      </c>
    </row>
    <row r="25" spans="1:7">
      <c r="A25" s="4" t="s">
        <v>368</v>
      </c>
    </row>
    <row r="26" spans="1:7">
      <c r="A26" s="3" t="s">
        <v>251</v>
      </c>
    </row>
    <row r="27" spans="1:7">
      <c r="A27" s="4" t="s">
        <v>584</v>
      </c>
      <c r="B27" s="4" t="s">
        <v>81</v>
      </c>
      <c r="C27" s="5" t="n">
        <v>45</v>
      </c>
      <c r="D27" s="5" t="n">
        <v>527</v>
      </c>
      <c r="E27" s="5" t="n">
        <v>79</v>
      </c>
      <c r="F27" s="5" t="n">
        <v>434</v>
      </c>
    </row>
    <row r="28" spans="1:7">
      <c r="A28" s="4" t="s">
        <v>586</v>
      </c>
      <c r="B28" s="4" t="s">
        <v>81</v>
      </c>
      <c r="C28" s="5" t="n">
        <v>153</v>
      </c>
      <c r="D28" s="5" t="n">
        <v>146</v>
      </c>
      <c r="E28" s="5" t="n">
        <v>301</v>
      </c>
      <c r="F28" s="5" t="n">
        <v>294</v>
      </c>
    </row>
    <row r="29" spans="1:7">
      <c r="A29" s="4" t="s">
        <v>587</v>
      </c>
      <c r="B29" s="4" t="s">
        <v>81</v>
      </c>
      <c r="C29" s="5" t="n">
        <v>154</v>
      </c>
      <c r="D29" s="5" t="n">
        <v>119</v>
      </c>
      <c r="E29" s="5" t="n">
        <v>286</v>
      </c>
      <c r="F29" s="5" t="n">
        <v>219</v>
      </c>
    </row>
    <row r="30" spans="1:7">
      <c r="A30" s="4" t="s">
        <v>370</v>
      </c>
    </row>
    <row r="31" spans="1:7">
      <c r="A31" s="3" t="s">
        <v>251</v>
      </c>
    </row>
    <row r="32" spans="1:7">
      <c r="A32" s="4" t="s">
        <v>586</v>
      </c>
      <c r="C32" s="5" t="n">
        <v>7</v>
      </c>
      <c r="D32" s="5" t="n">
        <v>6</v>
      </c>
      <c r="E32" s="5" t="n">
        <v>14</v>
      </c>
      <c r="F32" s="5" t="n">
        <v>12</v>
      </c>
    </row>
    <row r="33" spans="1:7">
      <c r="A33" s="4" t="s">
        <v>587</v>
      </c>
      <c r="C33" s="5" t="n">
        <v>57</v>
      </c>
      <c r="D33" s="5" t="n">
        <v>24</v>
      </c>
      <c r="E33" s="5" t="n">
        <v>100</v>
      </c>
      <c r="F33" s="5" t="n">
        <v>39</v>
      </c>
    </row>
    <row r="34" spans="1:7">
      <c r="A34" s="4" t="s">
        <v>589</v>
      </c>
    </row>
    <row r="35" spans="1:7">
      <c r="A35" s="3" t="s">
        <v>251</v>
      </c>
    </row>
    <row r="36" spans="1:7">
      <c r="A36" s="4" t="s">
        <v>282</v>
      </c>
      <c r="C36" s="5" t="n">
        <v>-4611</v>
      </c>
      <c r="D36" s="5" t="n">
        <v>-3857</v>
      </c>
      <c r="E36" s="5" t="n">
        <v>-8553</v>
      </c>
      <c r="F36" s="5" t="n">
        <v>-6870</v>
      </c>
    </row>
    <row r="37" spans="1:7">
      <c r="A37" s="4" t="s">
        <v>586</v>
      </c>
      <c r="C37" s="5" t="n">
        <v>-2</v>
      </c>
      <c r="D37" s="5" t="n">
        <v>0</v>
      </c>
      <c r="E37" s="5" t="n">
        <v>-2</v>
      </c>
      <c r="F37" s="5" t="n">
        <v>0</v>
      </c>
    </row>
    <row r="38" spans="1:7">
      <c r="A38" s="4" t="s">
        <v>590</v>
      </c>
    </row>
    <row r="39" spans="1:7">
      <c r="A39" s="3" t="s">
        <v>251</v>
      </c>
    </row>
    <row r="40" spans="1:7">
      <c r="A40" s="4" t="s">
        <v>584</v>
      </c>
      <c r="C40" s="5" t="n">
        <v>448</v>
      </c>
      <c r="D40" s="5" t="n">
        <v>806</v>
      </c>
      <c r="E40" s="5" t="n">
        <v>765</v>
      </c>
      <c r="F40" s="5" t="n">
        <v>1059</v>
      </c>
    </row>
    <row r="41" spans="1:7">
      <c r="A41" s="4" t="s">
        <v>591</v>
      </c>
    </row>
    <row r="42" spans="1:7">
      <c r="A42" s="3" t="s">
        <v>251</v>
      </c>
    </row>
    <row r="43" spans="1:7">
      <c r="A43" s="4" t="s">
        <v>588</v>
      </c>
      <c r="B43" s="4" t="s">
        <v>73</v>
      </c>
      <c r="C43" s="5" t="n">
        <v>1889</v>
      </c>
      <c r="E43" s="5" t="n">
        <v>1889</v>
      </c>
      <c r="G43" s="5" t="n">
        <v>1295</v>
      </c>
    </row>
    <row r="44" spans="1:7">
      <c r="A44" s="4" t="s">
        <v>592</v>
      </c>
    </row>
    <row r="45" spans="1:7">
      <c r="A45" s="3" t="s">
        <v>251</v>
      </c>
    </row>
    <row r="46" spans="1:7">
      <c r="A46" s="4" t="s">
        <v>588</v>
      </c>
      <c r="B46" s="4" t="s">
        <v>73</v>
      </c>
      <c r="C46" s="5" t="n">
        <v>8832</v>
      </c>
      <c r="E46" s="5" t="n">
        <v>8832</v>
      </c>
      <c r="G46" s="5" t="n">
        <v>5759</v>
      </c>
    </row>
    <row r="47" spans="1:7">
      <c r="A47" s="4" t="s">
        <v>593</v>
      </c>
    </row>
    <row r="48" spans="1:7">
      <c r="A48" s="3" t="s">
        <v>251</v>
      </c>
    </row>
    <row r="49" spans="1:7">
      <c r="A49" s="4" t="s">
        <v>588</v>
      </c>
      <c r="B49" s="4" t="s">
        <v>73</v>
      </c>
      <c r="C49" s="5" t="n">
        <v>15280</v>
      </c>
      <c r="E49" s="5" t="n">
        <v>15280</v>
      </c>
      <c r="G49" s="5" t="n">
        <v>10350</v>
      </c>
    </row>
    <row r="50" spans="1:7">
      <c r="A50" s="4" t="s">
        <v>594</v>
      </c>
    </row>
    <row r="51" spans="1:7">
      <c r="A51" s="3" t="s">
        <v>251</v>
      </c>
    </row>
    <row r="52" spans="1:7">
      <c r="A52" s="4" t="s">
        <v>588</v>
      </c>
      <c r="C52" s="5" t="n">
        <v>1028</v>
      </c>
      <c r="E52" s="5" t="n">
        <v>1028</v>
      </c>
      <c r="G52" s="7" t="n">
        <v>2994</v>
      </c>
    </row>
    <row r="53" spans="1:7">
      <c r="A53" s="4" t="s">
        <v>595</v>
      </c>
    </row>
    <row r="54" spans="1:7">
      <c r="A54" s="3" t="s">
        <v>251</v>
      </c>
    </row>
    <row r="55" spans="1:7">
      <c r="A55" s="4" t="s">
        <v>282</v>
      </c>
      <c r="B55" s="4" t="s">
        <v>94</v>
      </c>
      <c r="C55" s="5" t="n">
        <v>4712</v>
      </c>
      <c r="D55" s="5" t="n">
        <v>4077</v>
      </c>
      <c r="E55" s="5" t="n">
        <v>8795</v>
      </c>
      <c r="F55" s="5" t="n">
        <v>7375</v>
      </c>
    </row>
    <row r="56" spans="1:7">
      <c r="A56" s="4" t="s">
        <v>596</v>
      </c>
    </row>
    <row r="57" spans="1:7">
      <c r="A57" s="3" t="s">
        <v>251</v>
      </c>
    </row>
    <row r="58" spans="1:7">
      <c r="A58" s="4" t="s">
        <v>282</v>
      </c>
      <c r="C58" s="5" t="n">
        <v>71</v>
      </c>
      <c r="D58" s="5" t="n">
        <v>6</v>
      </c>
      <c r="E58" s="5" t="n">
        <v>77</v>
      </c>
      <c r="F58" s="5" t="n">
        <v>12</v>
      </c>
    </row>
    <row r="59" spans="1:7">
      <c r="A59" s="4" t="s">
        <v>597</v>
      </c>
    </row>
    <row r="60" spans="1:7">
      <c r="A60" s="3" t="s">
        <v>251</v>
      </c>
    </row>
    <row r="61" spans="1:7">
      <c r="A61" s="4" t="s">
        <v>282</v>
      </c>
      <c r="C61" s="5" t="n">
        <v>21</v>
      </c>
      <c r="D61" s="5" t="n">
        <v>16</v>
      </c>
      <c r="E61" s="5" t="n">
        <v>36</v>
      </c>
      <c r="F61" s="5" t="n">
        <v>30</v>
      </c>
    </row>
    <row r="62" spans="1:7">
      <c r="A62" s="4" t="s">
        <v>598</v>
      </c>
    </row>
    <row r="63" spans="1:7">
      <c r="A63" s="3" t="s">
        <v>251</v>
      </c>
    </row>
    <row r="64" spans="1:7">
      <c r="A64" s="4" t="s">
        <v>282</v>
      </c>
      <c r="C64" s="5" t="n">
        <v>250</v>
      </c>
      <c r="D64" s="5" t="n">
        <v>150</v>
      </c>
      <c r="E64" s="5" t="n">
        <v>495</v>
      </c>
      <c r="F64" s="5" t="n">
        <v>312</v>
      </c>
    </row>
    <row r="65" spans="1:7">
      <c r="A65" s="4" t="s">
        <v>599</v>
      </c>
    </row>
    <row r="66" spans="1:7">
      <c r="A66" s="3" t="s">
        <v>251</v>
      </c>
    </row>
    <row r="67" spans="1:7">
      <c r="A67" s="4" t="s">
        <v>282</v>
      </c>
      <c r="C67" s="5" t="n">
        <v>192</v>
      </c>
      <c r="D67" s="5" t="n">
        <v>143</v>
      </c>
      <c r="E67" s="5" t="n">
        <v>367</v>
      </c>
      <c r="F67" s="5" t="n">
        <v>281</v>
      </c>
    </row>
    <row r="68" spans="1:7">
      <c r="A68" s="4" t="s">
        <v>600</v>
      </c>
    </row>
    <row r="69" spans="1:7">
      <c r="A69" s="3" t="s">
        <v>251</v>
      </c>
    </row>
    <row r="70" spans="1:7">
      <c r="A70" s="4" t="s">
        <v>282</v>
      </c>
      <c r="B70" s="4" t="s">
        <v>93</v>
      </c>
      <c r="C70" s="5" t="n">
        <v>165</v>
      </c>
      <c r="D70" s="5" t="n">
        <v>0</v>
      </c>
      <c r="E70" s="5" t="n">
        <v>165</v>
      </c>
      <c r="F70" s="5" t="n">
        <v>0</v>
      </c>
    </row>
    <row r="71" spans="1:7">
      <c r="A71" s="4" t="s">
        <v>601</v>
      </c>
    </row>
    <row r="72" spans="1:7">
      <c r="A72" s="3" t="s">
        <v>251</v>
      </c>
    </row>
    <row r="73" spans="1:7">
      <c r="A73" s="4" t="s">
        <v>282</v>
      </c>
      <c r="C73" s="5" t="n">
        <v>6658</v>
      </c>
      <c r="D73" s="5" t="n">
        <v>5508</v>
      </c>
      <c r="E73" s="5" t="n">
        <v>12470</v>
      </c>
      <c r="F73" s="5" t="n">
        <v>9793</v>
      </c>
    </row>
    <row r="74" spans="1:7">
      <c r="A74" s="4" t="s">
        <v>602</v>
      </c>
    </row>
    <row r="75" spans="1:7">
      <c r="A75" s="3" t="s">
        <v>251</v>
      </c>
    </row>
    <row r="76" spans="1:7">
      <c r="A76" s="4" t="s">
        <v>282</v>
      </c>
      <c r="C76" s="7" t="n">
        <v>391</v>
      </c>
      <c r="D76" s="7" t="n">
        <v>242</v>
      </c>
      <c r="E76" s="7" t="n">
        <v>635</v>
      </c>
      <c r="F76" s="7" t="n">
        <v>453</v>
      </c>
    </row>
    <row r="77" spans="1:7"/>
    <row r="78" spans="1:7">
      <c r="A78" s="4" t="s">
        <v>73</v>
      </c>
      <c r="B78" s="4" t="s">
        <v>96</v>
      </c>
    </row>
    <row r="79" spans="1:7">
      <c r="A79" s="4" t="s">
        <v>81</v>
      </c>
      <c r="B79" s="4" t="s">
        <v>603</v>
      </c>
    </row>
    <row r="80" spans="1:7">
      <c r="A80" s="4" t="s">
        <v>94</v>
      </c>
      <c r="B80" s="4" t="s">
        <v>604</v>
      </c>
    </row>
    <row r="81" spans="1:7">
      <c r="A81" s="4" t="s">
        <v>93</v>
      </c>
      <c r="B81" s="4" t="s">
        <v>605</v>
      </c>
    </row>
  </sheetData>
  <mergeCells count="8">
    <mergeCell ref="A1:B2"/>
    <mergeCell ref="C1:D1"/>
    <mergeCell ref="E1:F1"/>
    <mergeCell ref="A77:F77"/>
    <mergeCell ref="B78:F78"/>
    <mergeCell ref="B79:F79"/>
    <mergeCell ref="B80:F80"/>
    <mergeCell ref="B81:F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28Z</dcterms:created>
  <dcterms:modified xmlns:dcterms="http://purl.org/dc/terms/" xmlns:xsi="http://www.w3.org/2001/XMLSchema-instance" xsi:type="dcterms:W3CDTF">2017-08-09T16:25:28Z</dcterms:modified>
</cp:coreProperties>
</file>